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1. Organization and Nature of B" sheetId="8" state="visible" r:id="rId8"/>
    <sheet xmlns:r="http://schemas.openxmlformats.org/officeDocument/2006/relationships" name="2. Summary of Significant Accou" sheetId="9" state="visible" r:id="rId9"/>
    <sheet xmlns:r="http://schemas.openxmlformats.org/officeDocument/2006/relationships" name="3. Going Concern" sheetId="10" state="visible" r:id="rId10"/>
    <sheet xmlns:r="http://schemas.openxmlformats.org/officeDocument/2006/relationships" name="4. Business Combination, S-FDF" sheetId="11" state="visible" r:id="rId11"/>
    <sheet xmlns:r="http://schemas.openxmlformats.org/officeDocument/2006/relationships" name="5. BRAC's IPO, Consolidation of" sheetId="12" state="visible" r:id="rId12"/>
    <sheet xmlns:r="http://schemas.openxmlformats.org/officeDocument/2006/relationships" name="6. Related Party" sheetId="13" state="visible" r:id="rId13"/>
    <sheet xmlns:r="http://schemas.openxmlformats.org/officeDocument/2006/relationships" name="7. Fair Value of Financial Inst" sheetId="14" state="visible" r:id="rId14"/>
    <sheet xmlns:r="http://schemas.openxmlformats.org/officeDocument/2006/relationships" name="8. Prepaid Expenses" sheetId="15" state="visible" r:id="rId15"/>
    <sheet xmlns:r="http://schemas.openxmlformats.org/officeDocument/2006/relationships" name="9. Property and Equipment" sheetId="16" state="visible" r:id="rId16"/>
    <sheet xmlns:r="http://schemas.openxmlformats.org/officeDocument/2006/relationships" name="10. Investments in Allied Espor" sheetId="17" state="visible" r:id="rId17"/>
    <sheet xmlns:r="http://schemas.openxmlformats.org/officeDocument/2006/relationships" name="11. Leases" sheetId="18" state="visible" r:id="rId18"/>
    <sheet xmlns:r="http://schemas.openxmlformats.org/officeDocument/2006/relationships" name="12. Notes Payable" sheetId="19" state="visible" r:id="rId19"/>
    <sheet xmlns:r="http://schemas.openxmlformats.org/officeDocument/2006/relationships" name="13. Stockholders' Equity" sheetId="20" state="visible" r:id="rId20"/>
    <sheet xmlns:r="http://schemas.openxmlformats.org/officeDocument/2006/relationships" name="14. Options" sheetId="21" state="visible" r:id="rId21"/>
    <sheet xmlns:r="http://schemas.openxmlformats.org/officeDocument/2006/relationships" name="15. Warrants" sheetId="22" state="visible" r:id="rId22"/>
    <sheet xmlns:r="http://schemas.openxmlformats.org/officeDocument/2006/relationships" name="16. Income Taxes" sheetId="23" state="visible" r:id="rId23"/>
    <sheet xmlns:r="http://schemas.openxmlformats.org/officeDocument/2006/relationships" name="17. Commitments" sheetId="24" state="visible" r:id="rId24"/>
    <sheet xmlns:r="http://schemas.openxmlformats.org/officeDocument/2006/relationships" name="18. Subsequent Events" sheetId="25" state="visible" r:id="rId25"/>
    <sheet xmlns:r="http://schemas.openxmlformats.org/officeDocument/2006/relationships" name="2. Summary of Significant Acc_2" sheetId="26" state="visible" r:id="rId26"/>
    <sheet xmlns:r="http://schemas.openxmlformats.org/officeDocument/2006/relationships" name="2. Summary of Significant Acc_3" sheetId="27" state="visible" r:id="rId27"/>
    <sheet xmlns:r="http://schemas.openxmlformats.org/officeDocument/2006/relationships" name="4. Business Combination, S-FDF " sheetId="28" state="visible" r:id="rId28"/>
    <sheet xmlns:r="http://schemas.openxmlformats.org/officeDocument/2006/relationships" name="6. Related Party (Tables)" sheetId="29" state="visible" r:id="rId29"/>
    <sheet xmlns:r="http://schemas.openxmlformats.org/officeDocument/2006/relationships" name="7. Fair Value of Financial In_2" sheetId="30" state="visible" r:id="rId30"/>
    <sheet xmlns:r="http://schemas.openxmlformats.org/officeDocument/2006/relationships" name="8. Prepaid Expenses (Tables)" sheetId="31" state="visible" r:id="rId31"/>
    <sheet xmlns:r="http://schemas.openxmlformats.org/officeDocument/2006/relationships" name="9. Property and Equipment (Tabl" sheetId="32" state="visible" r:id="rId32"/>
    <sheet xmlns:r="http://schemas.openxmlformats.org/officeDocument/2006/relationships" name="10. Investments in Allied Esp_2" sheetId="33" state="visible" r:id="rId33"/>
    <sheet xmlns:r="http://schemas.openxmlformats.org/officeDocument/2006/relationships" name="11. Leases (Tables)" sheetId="34" state="visible" r:id="rId34"/>
    <sheet xmlns:r="http://schemas.openxmlformats.org/officeDocument/2006/relationships" name="12. Notes Payable (Tables)" sheetId="35" state="visible" r:id="rId35"/>
    <sheet xmlns:r="http://schemas.openxmlformats.org/officeDocument/2006/relationships" name="14. Options (Tables)" sheetId="36" state="visible" r:id="rId36"/>
    <sheet xmlns:r="http://schemas.openxmlformats.org/officeDocument/2006/relationships" name="15. Warrants (Tables)" sheetId="37" state="visible" r:id="rId37"/>
    <sheet xmlns:r="http://schemas.openxmlformats.org/officeDocument/2006/relationships" name="16. Income Taxes (Tables)" sheetId="38" state="visible" r:id="rId38"/>
    <sheet xmlns:r="http://schemas.openxmlformats.org/officeDocument/2006/relationships" name="17. Commitments (Tables)" sheetId="39" state="visible" r:id="rId39"/>
    <sheet xmlns:r="http://schemas.openxmlformats.org/officeDocument/2006/relationships" name="1. Organization and Nature of_2" sheetId="40" state="visible" r:id="rId40"/>
    <sheet xmlns:r="http://schemas.openxmlformats.org/officeDocument/2006/relationships" name="2. Summary of Significant Acc_4" sheetId="41" state="visible" r:id="rId41"/>
    <sheet xmlns:r="http://schemas.openxmlformats.org/officeDocument/2006/relationships" name="2. Summary of Significant Acc_5" sheetId="42" state="visible" r:id="rId42"/>
    <sheet xmlns:r="http://schemas.openxmlformats.org/officeDocument/2006/relationships" name="2. Summary of Significant Acc_6" sheetId="43" state="visible" r:id="rId43"/>
    <sheet xmlns:r="http://schemas.openxmlformats.org/officeDocument/2006/relationships" name="2. Summary of Significant Acc_7" sheetId="44" state="visible" r:id="rId44"/>
    <sheet xmlns:r="http://schemas.openxmlformats.org/officeDocument/2006/relationships" name="3. Going Concern (Details Narra" sheetId="45" state="visible" r:id="rId45"/>
    <sheet xmlns:r="http://schemas.openxmlformats.org/officeDocument/2006/relationships" name="4. Business Combination, S-FD_2" sheetId="46" state="visible" r:id="rId46"/>
    <sheet xmlns:r="http://schemas.openxmlformats.org/officeDocument/2006/relationships" name="4. Business Combination, S-FD_3" sheetId="47" state="visible" r:id="rId47"/>
    <sheet xmlns:r="http://schemas.openxmlformats.org/officeDocument/2006/relationships" name="4. Business Combination, S-FD_4" sheetId="48" state="visible" r:id="rId48"/>
    <sheet xmlns:r="http://schemas.openxmlformats.org/officeDocument/2006/relationships" name="5. BRAC's IPO, Consolidation _2" sheetId="49" state="visible" r:id="rId49"/>
    <sheet xmlns:r="http://schemas.openxmlformats.org/officeDocument/2006/relationships" name="6. Related Party (Details-BRAC " sheetId="50" state="visible" r:id="rId50"/>
    <sheet xmlns:r="http://schemas.openxmlformats.org/officeDocument/2006/relationships" name="6. Related Party (Details Narra" sheetId="51" state="visible" r:id="rId51"/>
    <sheet xmlns:r="http://schemas.openxmlformats.org/officeDocument/2006/relationships" name="7. Fair Value of Financial In_3" sheetId="52" state="visible" r:id="rId52"/>
    <sheet xmlns:r="http://schemas.openxmlformats.org/officeDocument/2006/relationships" name="8. Prepaid Expenses (Details)" sheetId="53" state="visible" r:id="rId53"/>
    <sheet xmlns:r="http://schemas.openxmlformats.org/officeDocument/2006/relationships" name="9. Property and Equipment (Deta" sheetId="54" state="visible" r:id="rId54"/>
    <sheet xmlns:r="http://schemas.openxmlformats.org/officeDocument/2006/relationships" name="9. Property and Equipment (De_2" sheetId="55" state="visible" r:id="rId55"/>
    <sheet xmlns:r="http://schemas.openxmlformats.org/officeDocument/2006/relationships" name="10. Investments in Allied Esp_3" sheetId="56" state="visible" r:id="rId56"/>
    <sheet xmlns:r="http://schemas.openxmlformats.org/officeDocument/2006/relationships" name="10. Investments in Allied Esp_4" sheetId="57" state="visible" r:id="rId57"/>
    <sheet xmlns:r="http://schemas.openxmlformats.org/officeDocument/2006/relationships" name="11. Leases (Details - Lease exp" sheetId="58" state="visible" r:id="rId58"/>
    <sheet xmlns:r="http://schemas.openxmlformats.org/officeDocument/2006/relationships" name="11. Leases (Details - Supplemen" sheetId="59" state="visible" r:id="rId59"/>
    <sheet xmlns:r="http://schemas.openxmlformats.org/officeDocument/2006/relationships" name="11. Leases (Details - Other inf" sheetId="60" state="visible" r:id="rId60"/>
    <sheet xmlns:r="http://schemas.openxmlformats.org/officeDocument/2006/relationships" name="11. Leases (Details - Future mi" sheetId="61" state="visible" r:id="rId61"/>
    <sheet xmlns:r="http://schemas.openxmlformats.org/officeDocument/2006/relationships" name="11. Leases (Details Narrative)" sheetId="62" state="visible" r:id="rId62"/>
    <sheet xmlns:r="http://schemas.openxmlformats.org/officeDocument/2006/relationships" name="12. Notes Payable (Details)" sheetId="63" state="visible" r:id="rId63"/>
    <sheet xmlns:r="http://schemas.openxmlformats.org/officeDocument/2006/relationships" name="12. Notes Payable (Details Narr" sheetId="64" state="visible" r:id="rId64"/>
    <sheet xmlns:r="http://schemas.openxmlformats.org/officeDocument/2006/relationships" name="13. Stockholders' Equity (Detai" sheetId="65" state="visible" r:id="rId65"/>
    <sheet xmlns:r="http://schemas.openxmlformats.org/officeDocument/2006/relationships" name="14. Options (Details - Option g" sheetId="66" state="visible" r:id="rId66"/>
    <sheet xmlns:r="http://schemas.openxmlformats.org/officeDocument/2006/relationships" name="14. Options (Details - option s" sheetId="67" state="visible" r:id="rId67"/>
    <sheet xmlns:r="http://schemas.openxmlformats.org/officeDocument/2006/relationships" name="14. Options (Details - option a" sheetId="68" state="visible" r:id="rId68"/>
    <sheet xmlns:r="http://schemas.openxmlformats.org/officeDocument/2006/relationships" name="14. Options (Details Narrative)" sheetId="69" state="visible" r:id="rId69"/>
    <sheet xmlns:r="http://schemas.openxmlformats.org/officeDocument/2006/relationships" name="15. Warrants (Details - Warrant" sheetId="70" state="visible" r:id="rId70"/>
    <sheet xmlns:r="http://schemas.openxmlformats.org/officeDocument/2006/relationships" name="15. Warrants (Details - Warra_2" sheetId="71" state="visible" r:id="rId71"/>
    <sheet xmlns:r="http://schemas.openxmlformats.org/officeDocument/2006/relationships" name="15. Warrants (Details Narrative" sheetId="72" state="visible" r:id="rId72"/>
    <sheet xmlns:r="http://schemas.openxmlformats.org/officeDocument/2006/relationships" name="16. Income Taxes (Details-Incom" sheetId="73" state="visible" r:id="rId73"/>
    <sheet xmlns:r="http://schemas.openxmlformats.org/officeDocument/2006/relationships" name="16. Income Taxes (Details-Effec" sheetId="74" state="visible" r:id="rId74"/>
    <sheet xmlns:r="http://schemas.openxmlformats.org/officeDocument/2006/relationships" name="16. Income Taxes (Details-Defer" sheetId="75" state="visible" r:id="rId75"/>
    <sheet xmlns:r="http://schemas.openxmlformats.org/officeDocument/2006/relationships" name="16. Income Taxes (Details Narra" sheetId="76" state="visible" r:id="rId76"/>
    <sheet xmlns:r="http://schemas.openxmlformats.org/officeDocument/2006/relationships" name="17. Commitments (Details)" sheetId="77" state="visible" r:id="rId77"/>
    <sheet xmlns:r="http://schemas.openxmlformats.org/officeDocument/2006/relationships" name="17. Commitments (Details Narra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SOW GOOD INC.</t>
        </is>
      </c>
    </row>
    <row r="5">
      <c r="A5" s="4" t="inlineStr">
        <is>
          <t>Entity Central Index Key</t>
        </is>
      </c>
      <c r="B5" s="4" t="inlineStr">
        <is>
          <t>000149016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corporation, State or Country Code</t>
        </is>
      </c>
      <c r="B10" s="4" t="inlineStr">
        <is>
          <t>NV</t>
        </is>
      </c>
    </row>
    <row r="11">
      <c r="A11" s="4" t="inlineStr">
        <is>
          <t>Entity a Well-known Seasoned Issuer</t>
        </is>
      </c>
      <c r="B11" s="4" t="inlineStr">
        <is>
          <t>No</t>
        </is>
      </c>
    </row>
    <row r="12">
      <c r="A12" s="4" t="inlineStr">
        <is>
          <t>Entity a Voluntary Filer</t>
        </is>
      </c>
      <c r="B12" s="4" t="inlineStr">
        <is>
          <t>No</t>
        </is>
      </c>
    </row>
    <row r="13">
      <c r="A13" s="4" t="inlineStr">
        <is>
          <t>Entity's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File Number</t>
        </is>
      </c>
      <c r="B18" s="4" t="inlineStr">
        <is>
          <t>000-53952</t>
        </is>
      </c>
    </row>
    <row r="19">
      <c r="A19" s="4" t="inlineStr">
        <is>
          <t>Entity Interactive Data Current</t>
        </is>
      </c>
      <c r="B19" s="4" t="inlineStr">
        <is>
          <t>Yes</t>
        </is>
      </c>
    </row>
    <row r="20">
      <c r="A20" s="4" t="inlineStr">
        <is>
          <t>Entity Public Float</t>
        </is>
      </c>
      <c r="D20" s="5" t="n">
        <v>5492165</v>
      </c>
    </row>
    <row r="21">
      <c r="A21" s="4" t="inlineStr">
        <is>
          <t>Entity Common Stock, Shares Outstanding</t>
        </is>
      </c>
      <c r="C21" s="6" t="n">
        <v>3939439</v>
      </c>
    </row>
    <row r="22">
      <c r="A22" s="4" t="inlineStr">
        <is>
          <t>Document Fiscal Period Focus</t>
        </is>
      </c>
      <c r="B22" s="4" t="inlineStr">
        <is>
          <t>FY</t>
        </is>
      </c>
    </row>
    <row r="23">
      <c r="A23" s="4" t="inlineStr">
        <is>
          <t>Document Fiscal Year Focus</t>
        </is>
      </c>
      <c r="B23" s="4" t="inlineStr">
        <is>
          <t>2020</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shown in the accompanying financial statements,
as of December 31, 2020, the Company had a cash balance of $1,912,729 and working capital of $1,768,153. The Company has no revenue source
presently. Based on projections of cash expenditures in the Company’s current business plan, the cash on hand would be insufficient
to sustain operations over the next year. On February 5, 2021, we raised $2.525 million from the sale of an aggregate 631,250 shares of
the Company’s common stock at $4.00 per share, resulting in approximately $2.7 million of cash on hand and $650,000 of liquid securities
for a combined liquidity of $3.35 million as of March 19, 2021. The Company continues to pursue sources of additional
capital through debt and financing transactions or arrangements, including equity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Our ability to scale
production and distribution capabilities and further increase the value of our brands, is largely dependent on our success in raising
additional capital.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Business Combination, S-FDF</t>
        </is>
      </c>
      <c r="B1" s="2" t="inlineStr">
        <is>
          <t>12 Months Ended</t>
        </is>
      </c>
    </row>
    <row r="2">
      <c r="B2" s="2" t="inlineStr">
        <is>
          <t>Dec. 31, 2020</t>
        </is>
      </c>
    </row>
    <row r="3">
      <c r="A3" s="3" t="inlineStr">
        <is>
          <t>Business Combinations [Abstract]</t>
        </is>
      </c>
    </row>
    <row r="4">
      <c r="A4" s="4" t="inlineStr">
        <is>
          <t>Business Combination, S-FDF</t>
        </is>
      </c>
      <c r="B4" s="4" t="inlineStr">
        <is>
          <t>Note
4 – Business Combination, S-FDF On
October 1, 2020, the Company completed its acquisition of S-FDF, LLC (the "Seller"), a Texas limited liability
company, pursuant to an Asset Purchase Agreement, between the Company and the Seller, dated June 9, 2020, as subsequently
amended effective October 1, 2020.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The Company
did not assume any liabilities of Seller or any liabilities, liens, or encumbrances pertaining to or encumbering the
Purchased Assets, except for those related to agreements or arrangements specified in the Asset Purchase Agreement. The
Seller transferred the Purchased Assets to the Company in exchange for the issuance of 1,120,000 shares of the
Company’s common stock to the Seller. The number of Seller Shares to be issued was subject to adjustment, as specified
in the Asset Purchase Agreement, as amended, based on the extent to which the amount of cash proceeds held by the Company, as
derived from the sale of the Company’s holdings of Allied Esports Entertainment Inc. ("AESE") Shares, were less
than $5 million or greater than $6 million on the date specified in the Asset Purchase Agreement, which resulted in
the issuance of an additional 500,973 Seller Shares that were issued on January 4, 2021. The combined issuances represented
approximately 46% of the Company’s issued and outstanding common stock, on a fully diluted basis. Black Ridge Oil &amp;
Gas, Inc. was determined to be the acquiror of the business combination. Pursuant
to its obligations under the Asset Purchase Agreement, on the Closing Date the Company, (a) created three new seats on the Company’s
Board of Directors and appointed the Seller’s principals, Ira Goldfarb and Claudia Goldfarb, and a third person designated by the
Goldfarbs, Greg Creed, as directors, (b) entered into employment agreements with Ira Goldfarb and Claudia Goldfarb, (c) delivered a registration
rights agreement with respect to the Seller Shares and any shares of common stock delivered as part of the employment compensation for
Ira Goldfarb or Claudia Goldfarb, and (d) amended the Company’s 2020 Stock Incentive Plan to increase the number of shares of common
stock reserved thereunder. At closing, the Company also assumed the Seller’s obligations under a real property lease for its facility
in Irving, Texas under which an entity owned entirely by Ira Goldfarb is the landlord. This
acquisition was accounted for as a business combination under the purchase method of accounting. The purchase resulted in the recognition
of $6,411,327 of goodwill, which is evaluated annually for impairment, unless circumstances change that require an earlier determination.
According to the purchase method of accounting, the Company recognized the identifiable assets acquired and liabilities assumed as follows:
October
1,
2020
Consideration:
Fair
value of 1,620,973 shares of common stock $ 8,573,600
Liabilities
assumed:
Accounts
payable 137,113
Accrued
expenses 79,467
Lease
liabilities 1,449,061
Total
consideration $ 10,239,241
Fair
value of identifiable assets acquired assumed:
Cash $ 1,154,459
Other
receivables 17,348
Prepaid
expenses 150,524
Property
and equipment 239,868
Construction
in progress 845,579
Security
deposit 10,000
Right-of-use
asset 1,410,136
Total
fair value of assets assumed 3,827,914
Consideration
paid in excess of fair value (Goodwill) (1) $ 6,411,327 ___________ (1)
The consideration paid in excess of the net fair value of assets acquired and liabilities assumed was recognized as goodwill. The book
value of the net assets acquired was determined to represent the fair market value, and no additional intangible assets were evidenced. Pro
Forma Results The
following table sets forth the unaudited pro forma results of the Company as if the acquisition of S-FDF, LLC was effective on the first
day of each of the periods presented. These combined results are not necessarily indicative of the results that may have been achieved
had the companies always been combined.
For
the Years Ended December 31,
2020 2019 (2)
(Unaudited) (Unaudited)
Revenues $ – $ 466,595
Net operating
loss $ (3,346,407 ) $ (2,596,481 )
Net income
(loss) $ (5,657,924 ) $ 4,130,503
Weighted average common shares
outstanding - basic 3,507,924 3,220,528
Weighted average common shares
outstanding - fully diluted 3,507,924 3,221,390
Net income
(loss) per common share - basic $ (1.61 ) $ 1.28
Net income
(loss) per common share - fully diluted $ (1.61 ) $ 1.28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BRAC's IPO, Consolidation of BRAC and Non-controlling Interest</t>
        </is>
      </c>
      <c r="B1" s="2" t="inlineStr">
        <is>
          <t>12 Months Ended</t>
        </is>
      </c>
    </row>
    <row r="2">
      <c r="B2" s="2" t="inlineStr">
        <is>
          <t>Dec. 31, 2020</t>
        </is>
      </c>
    </row>
    <row r="3">
      <c r="A3" s="3" t="inlineStr">
        <is>
          <t>Restructuring and Related Activities [Abstract]</t>
        </is>
      </c>
    </row>
    <row r="4">
      <c r="A4" s="4" t="inlineStr">
        <is>
          <t>BRAC's IPO, Consolidation of BRAC and Non-controlling Interest</t>
        </is>
      </c>
      <c r="B4" s="4" t="inlineStr">
        <is>
          <t>Note 5 – BRAC’s IPO, Consolidation
of BRAC and Non-controlling Interest BRAC’s IPO The registration statement for the BRAC’s
IPO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Simultaneous with the closing of the IPO, BRAC
sold 400,000 units (the “Placement Units”) at a price of $10.00 per Unit in a private placement to BROG, generating gross
proceeds of $4,000,000. BROG’s investment in BRAC’s common stock was eliminated in consolidation prior to the BRAC’s
merger on August 9, 2019. Transaction costs relating to the IPO amounted
to $2,882,226, consisting of $2,400,000 of underwriting fees and $482,226 of other costs. Following the closing of the IPO on October 10,
2017, an amount of $120,600,000 ($10.05 per Unit) from the net proceeds of the sale of the Units in the IPO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BRAC meeting the conditions of paragraphs
(d)(2), (d)(3) and (d)(4) of Rule 2a-7 of the Investment Company Act, as determined by BRAC, until the earlier of: (i) the consummation
of a Business Combination or (ii) the distribution of the Trust Account, as described below. On October 18, 2017, in connection with the underwriters’
exercise of their over-allotment option in full, BRAC sold an additional 1,800,000 Units and sold an additional 45,000 Placement Units
to BROG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BROG’s investment in BRAC’s
common stock was eliminated in consolidation prior to the BRAC’s merger on August 9, 2019. Upon the closing of the IPO, $10.05 per Unit sold
in the IPO, including some of the proceeds of the Private Placements was deposited in a trust account (“Trust Account”) to
be held until the earlier of (i) the consummation of its initial Business Combination or (ii) BRAC’s failure to consummate a Business
Combination within 21 months from the consummation of the IPO (the “Combination Period”). The Extension Meeting On July 9, 2019, BRAC held a special
meeting of its stockholders (the “Meeting”). At the Meeting, BRAC’s stockholders considered a proposal to adopt and
approve an amendment to BRAC’s amended and restated certificate of incorporation (the “Charter”) to extend the date
that BRAC had to consummate a business combination (the “Extension”) to August 10, 2019. The amendment was approved by the
stockholders and filed with the Secretary of State of the State of Delaware on July 9, 2019. In connection with this vote, the holders
of 9,246,727 shares of BRAC’s common stock properly exercised their right to convert their shares into cash at a conversion price
of approximately $10.29 per share resulting in $95,125,574 in Trust Account assets being distributed back to shareholders. In connection
with the Extension, BROG loaned $30,000 to BRAC to be placed in the Trust Account for the benefit of the public shares that were not converted.
The loan was non-interest bearing and evidenced by a promissory note issued by BRAC on the same date. The loan was repaid on August 12,
2019. Business Combination Agreement On December 19, 2018, BRAC entered into the Business
Combination Agreement with Merger Sub, Allied Esports, Ourgame, Noble and Primo. The Business Combination Agreement was amended on August
5, 2019 and the Business Combination Agreement as amended is referred to as the Amended Business Combination Agreement. The merger closed
on August 9, 2019 (the “Closing Date”). Subject to the Amended Business Combination Agreement,
(i) Noble merged with and into Allied Esports (the “Redomestication Merger”) with Allied Esports being the surviving entity
in such merger and (ii) immediately after the Redomestication Merger, Merger Sub merged with into Allied Esports with Allied Esports being
the surviving entity of such merger (the “Transaction Merger” and together with the Redomestication Merger, the “Mergers”). The Mergers resulted in BRAC acquiring two of
Ourgame’s global esports and entertainment assets, Allied Esports and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transactions strategically combined the globally recognized Allied Esports brand with the three-pronged
business model of the iconic World Poker Tour, featuring in-person experiences, multiplatform content and interactive services, to leverage
the high-growth opportunities in the global esports industry. The Business Combination Agreement, which original
called for a debt repayment to Ourgame of $35,000,000 was amended to call for BRAC to (i) assume $10,000,000 of the debt obligations of
Ourgame and Noble (including an additional $1,200,000 of accrued interest) and (ii) repay Ourgame the remaining balance of $23,800,000
by paying $3,500,000 in cash to Ourgame and its designees, issuing to Ourgame and its designees 2,928,679 shares of BRAC’s common
stock and Ourgame retaining $1,000,000 of the proceeds of such loans to pay its transaction expenses incurred in the Merger. In connection
with entering into the Amendment, BROG, as BRAC’s founder, agreed to transfer an aggregate of 600,000 shares of BRAC’s common
stock held by it to Ourgame. Additionally, In July and August 2019, BRAC and
BROG entered into several share purchase agreements (the “Purchase Agreements”) with several parties (collectively referred
to as the “Purchasers”). Pursuant to the Purchase Agreements, the Purchasers agreed to purchase an aggregate of $18,000,000
of shares of BRAC’s common stock in open market or privately negotiated transactions. If the Purchasers were unable to purchase
the full $18,000,000 of shares of common stock in open market or privately negotiated transactions, BRAC will issue to the Purchasers
newly issued shares at the Closing at a per-share price equal to the per-share amount held in BRAC’s trust account ($10.30 per share),
and having an aggregate value equal to the difference between $18,000,000 and the dollar amount of shares purchased by them in the open
market or in privately negotiated transactions. At the Closing, BRAC agreed to issue to the Purchasers 1.5 shares of common stock for
every 10 shares purchased by them under the Purchase Agreements. Additionally, BROG agreed to transfer an aggregate of 720,000 shares
held by it of BRAC common stock to the Purchasers. Pursuant to the Purchase Agreements, BRAC is required to file a registration statement
with the SEC as promptly as practicable following the closing of the merger to register the resale of any securities purchased by the
Purchasers that are not already registered and cause such registration statement to become effective as soon as possible. The Purchasers
included a $3 million investment from Lyle Berman, a member of the board of directors of both BRAC and BROG and the largest shareholder
of BROG. Additionally, $5 million will be held in an escrow account and its usage will be limited to specific capital projects. Consummation of the transactions contemplated
by the Amended Business Combination Agreement was subject to certain closing conditions including, among others, (i) approval by the stockholders
of BRAC, and (ii) that BRAC have available cash in an amount not less than $22,000,000 after payment to stockholders who elect to redeem
their shares of common stock in accordance with the provisions of BRAC’s charter documents. This second condition was waived by
Ourgame prior to the close. Consolidation of BRAC and Non-controlling Interest The Company determined that BRAC, following its
IPO, was a VIE and that the Company is the primary beneficiary of the VIE. The Company determined that, due to the redemption feature
associated with the IPO shares, that the IPO shareholders are indirectly protected from the operating expenses of BRAC and BROG had the
power to direct the activities of BRAC through the date at which BRAC affords the stockholders the opportunity to vote to approve a proposed
business combination. Therefore, the consolidated financial statements contain the operations of the BRAC from its inception on May 9,
2017 through the date of the merger, when BRAC was determined to no longer be a VIE. BRAC’s IPO shareholders are reflected in our
Consolidated Financial Statements as a redeemable non-controlling interest prior to the merger. The non-controlling interest was recorded
at fair value on October 10, 2017, with an addition on October 18, 2017 as a result of the underwriters’ exercise of their over-allotment
option. During the period in which BRAC was consolidated, the net earnings attributable to the IPO shareholders are subtracted from the
net gain (loss) for any period to arrive at the net loss attributable to the Company and the non-controlling interest on the balance sheet
is adjusted to include the net earnings attributable to the IPO shareholders. Deconsolidation of BRAC Additionally, US GAAP (ASC 810-10-40) provides
guidance on “Derecognition” of a previously consolidated entity or entities. Under this guidance, the Company shall account
for the deconsolidation of a subsidiary or derecognition of a group of assets specified in ASC 810-10-40-3A by recognizing a gain or loss
in net income attributable to the parent, measured as the difference between the combination of: a) The fair value of:
· any consideration received. In this case, the Company received no consideration.
· any retained non-controlling investment in the former subsidiary or group of assets at the date the subsidiary is deconsolidated,
or the group of assets is derecognized. In this case the fair value of the BRAC common stock at the close of the business combination
was $11,950,475, and; b) The carrying amount of the former subsidiaries
assets and liabilities or the carrying amount of the group of assets. With the above guidance the Company determined
that the effect of the deconsolidation of BRAC produced a non-cash adjustment, resulting in a gain of $20,448,687. Intercompany Transactions and Eliminations BROG was paid a management fee by AESE of $10,000
per month as part of an administrative services agreement, which commenced October 5, 2017 and ended on the date of the merger, for general
and administrative services including the cost of office space and personnel dedicated to AESE. BROG was also reimbursed for any out-of-pocket
expenses, particularly travel, incurred in connection with activities on AESE’s behalf, including but not limited to identifying
potential target businesses and performing due diligence on suitable business combinations. AESE paid a total of $72,903 to BROG for such
services in 2019, prior to the merger and while AESE remained a VIE and was consolidated and included in our loss on discontinued operations.
The management services income of BROG and the management services expense of AESE as well as any balances due between the companies for
such services or reimbursements were eliminated in consolidation. Management fees earned by BROG of $466,595 subject to the management
services agreement between AESE and BROG in effect subsequent to the merger were not eli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6 – Related Party Common
Stock Awarded Pursuant to Business Combination On
October 1, 2020, the Company issued 1,120,000 shares of common stock to S-FDF, LLC, a Texas limited liability company co-owned by Claudia
and Ira Goldfarb, pursuant to an Asset Purchase Agreement, between the Company and the Seller. The issuance represented 41.18% of the
Company’s issued and outstanding common stock at the time. The fair value of the common stock was $6,720,000 based on the closing
price of the Company’s common stock on the date of grant. The
number of Seller Shares to be issued was subject to adjustment, as specified in the amended Asset Purchase Agreement, based on the extent
to which the amount of cash proceeds held by the Company, as derived from the sale of the Company’s holdings of Allied Esports
Entertainment Inc. ("AESE") Shares, were less than $5 million or greater than $6 million on the date specified in the
Asset Purchase Agreement. This resulted in an additional 500,973 Seller Shares that were issued on January 4, 2021. The combined issuances
represented approximately 46% of the Company’s issued and outstanding common stock, on a fully diluted basis. The
fair value of the 500,673 shares was $1,853,600, based on the closing price of the Company’s common stock on the date of grant,
was presented as Common Stock Payable as of December 31, 2020. Common
Stock Issued to Officers for Services, Common Stock Payable On
January 4, 2021, the Board amended Claudia and Ira Goldfarb’s employment agreements to
issue shares of common stock in equal monthly increments of 5,541 and 6,044 shares, respectively, following each month of employment
from October 2020 through December 31, 2021. The Company awarded an aggregate 16,623 and 18,133
shares of common stock to Claudia and Ira, respectively, for their services from October through December 31, 2020 as a common stock
payable. The aggregate fair value of the shares was $61,505 and $67,092 for Claudia and Ira, respectively, based on the closing price
of the Company’s common stock on the date of grant ,
was presented as Common Stock Payable as of December 31, 2020 . The shares were subsequently
issued on January 4, 2021. Common
Stock Issued to Directors for Services On
October 1, 2020, the Company issued an aggregate 20,835 shares of common stock amongst its five Directors for annual services
to be rendered. The aggregate fair value of the common stock was $125,010, based on the closing price of the Company’s common stock
on the date of grant. The shares were expensed upon issuance. On
October 1, 2020, the Company issued an additional 2 ,500
shares to Mr. Benjamin Oehler, for Audit Committee Chair services. The fair value of the common
stock was $15,000, based on the closing price of the Company’s common stock on the date of grant. The shares were expensed upon
issuance. Management
Incentive Plan 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 Following
the AESE merger on August 9, 2019, the Company owned 2,685,500 shares of AESE common stock and 505,000 warrants to purchase AESE (NASDAQ:
AESEW). During the year ended December 31, 2020, the Company sold some of these securities, resulting in gross proceeds of $3,181,735,
consisting of 1,970,920 shares of common stock for total proceeds of $3,108,067, and the sale of warrants to purchase 505,000 shares
for total proceeds of $73,668. The Company also distributed 537,101 Sponsor Shares on August 9, 2020 to employees and directors
under the 2018 Management Incentive Plan. Employees and directors were required to remain in their positions for a one-year period from
the AESE merger, with certain exceptions, to receive the granted shares. The AESE Plan Shares had a fair market value of $1,133,281 on
August 10, 2020, when the shares were distributed. The Company recognized $1,396,460 of compensation expense related to the Plan during
the year ended December 31, 2019. Lease
Agreement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10,036, with approximately a 3% annual escalation
of lease payments commencing September 15, 2021. Shares
Transferred to Purchasers of BRAC Common Stock As
presented in Note 5, in July and August 2019, BRAC and BROG entered into several share purchase agreements (the “Purchase Agreements”)
with several parties (collectively referred to as the “Purchasers”). Pursuant to the Purchase Agreements, the Purchasers
agreed to purchase an aggregate of $18,000,000 of shares of BRAC’s common stock in open market or privately negotiated transactions.
If the Purchasers were unable to purchase the full $18,000,000 of shares of common stock in open market or privately negotiated transactions,
BRAC will issue to the Purchasers newly issued shares at the Closing at a per-share price equal to the per-share amount held in BRAC’s
trust account ($10.30 per share), and having an aggregate value equal to the difference between $18,000,000 and the dollar amount of
shares purchased by them in the open market or in privately negotiated transactions. At the Closing, BRAC agreed to issue to the Purchasers
1.5 shares of common stock for every 10 shares purchased by them under the Purchase Agreements. Additionally, the Company agreed to transfer
an aggregate of 720,000 shares held by it of BRAC common stock to the Purchasers. The Purchasers included a $3 million investment
from Lyle Berman, a member of the board of directors of both BRAC and BROG and the largest shareholder of BROG. Mr. Berman received 43,800
bonus shares of BRAC common stock issued by BRAC and 120,000 shares of BRAC common stock transferred from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7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2020
and 2019:
Fair
Value Measurements at December 31, 2020
Level
1 Level
2 Level
3
Assets
Cash
and cash equivalents $ 1,912,729 $ – $ –
Investment
in Allied Esports Entertainment, Inc. 280,417 – –
Goodwill 6,411,327 – –
Total
assets 8,604,473 – –
Liabilities
Notes
payable – 262,925 –
Total
liabilities – 262,925 –
$ 8,604,473 $ (262,925 ) $ –
Fair
Value Measurements at December 31, 2019
Level
1 Level
2 Level
3
Assets
Cash
and cash equivalents $ 108,756 $ – $ –
Investment
in Allied Esports Entertainment, Inc. 6,982,300 – –
Total
assets 7,091,056 – –
Liabilities
None – – –
Total
liabilities – – –
$ 7,091,056 $ – $ – There
were no transfers of financial assets or liabilities between Level 1 and Level 2 inputs for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8. Prepaid Expenses</t>
        </is>
      </c>
      <c r="B1" s="2" t="inlineStr">
        <is>
          <t>12 Months Ended</t>
        </is>
      </c>
    </row>
    <row r="2">
      <c r="B2" s="2" t="inlineStr">
        <is>
          <t>Dec. 31, 2020</t>
        </is>
      </c>
    </row>
    <row r="3">
      <c r="A3" s="3" t="inlineStr">
        <is>
          <t>Deferred Costs, Capitalized, Prepaid, and Other Assets Disclosure [Abstract]</t>
        </is>
      </c>
    </row>
    <row r="4">
      <c r="A4" s="4" t="inlineStr">
        <is>
          <t>Prepaid Expenses</t>
        </is>
      </c>
      <c r="B4" s="4" t="inlineStr">
        <is>
          <t xml:space="preserve">Note
8 – Prepaid Expenses Prepaid
expenses consist of the following:
December
31,
2020 2019
Prepaid
software licenses $ 26,853 $ –
Prepaid insurance
costs 11,325 21,090
Prepaid employee
benefits 8,082 11,587
Prepaid
office and other costs 10,167 14,474
Total
prepaid expenses $ 56,427 $ 47,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9 – Property and Equipment Property
and equipment at December 31, 2020 and 2019, consisted of the following:
December
31, December
31,
2020 2019
Office
equipment $ 5,042 $ 134,202
Machinery 183,680 –
Software 49,000 –
Website 259,772 –
Construction
in progress 1,639,690 –
2,137,184 134,202
Less:
Accumulated depreciation and amortization (2,612 ) (127,803 )
Total
property and equipment, net $ 2,134,572 $ 6,399 Construction
in progress consists of costs incurred to build out our manufacturing facility in Irving Texas, along with the construction of our freeze
driers. These costs will be capitalized as Leasehold Improvements and Machinery, respectively, upon completion. On
September 30, 2020, the Company disposed of computer equipment no longer in service. No proceeds were received on the disposal of the
equipment, resulting in a loss on disposal of fixed assets of $5,369, which represented the net book value at the time of disposal. Depreciation
of property and equipment was $3,642 and $872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0. Investments in Allied Esports Entertainment, Inc.</t>
        </is>
      </c>
      <c r="B1" s="2" t="inlineStr">
        <is>
          <t>12 Months Ended</t>
        </is>
      </c>
    </row>
    <row r="2">
      <c r="B2" s="2" t="inlineStr">
        <is>
          <t>Dec. 31, 2020</t>
        </is>
      </c>
    </row>
    <row r="3">
      <c r="A3" s="3" t="inlineStr">
        <is>
          <t>Investments, All Other Investments [Abstract]</t>
        </is>
      </c>
    </row>
    <row r="4">
      <c r="A4" s="4" t="inlineStr">
        <is>
          <t>Investments in Allied Esports Entertainment, Inc.</t>
        </is>
      </c>
      <c r="B4" s="4" t="inlineStr">
        <is>
          <t>Note
10 – Investment in Allied Esports Entertainment, Inc. Following
the close of BRAC’s merger, the Company retained 2,685,500 shares of AESE common stock with a value, based on the closing stock
of $4.45 on the merger, of $11,950,475, and tradeable warrants to purchase 505,000 shares of AESE (NASDAQ: AESEW) (“Sponsor Warrants”),
of which the Company still owned 177,479 shares as of December 31, 2020, after selling 1,970,920 shares for total net proceeds of $3,108,067,
selling warrants to purchase 505,000 Sponsor Warrants for total proceeds of $73,668, and distributing 537,101 Sponsor Shares on August
10, 2020 to employees and directors under the 2018 Management Incentive Plan. As noted above, in Note 6 - Related Party Transactions,
20% or 537,101, of the shares were released to employees on August 10, 2020. Therefore, the Company recorded compensation expense and
recorded a deferred compensation liability of $1,396,460 to recognize the commitment to employees in 2019. As
of December 31, 2020, the market value of the Company’s investment in AESE’s common stock was $280,417, based on the closing
stock price of $1.58 per share, resulting in losses on our investment in securities, as follows:
December
31, December
31,
2020 2019
Net
loss on investment in Allied Esports Entertainment, Inc. securities $ (1,925,029 ) $ (4,968,175 )
Less:
Net gains and losses recognized on equity securities sold during the period (1,764,200 ) –
Unrealized
losses recognized on equity securities still held at the end of the period $ (160,829 ) $ (4,968,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Dec. 31, 2020</t>
        </is>
      </c>
    </row>
    <row r="3">
      <c r="A3" s="3" t="inlineStr">
        <is>
          <t>Leases [Abstract]</t>
        </is>
      </c>
    </row>
    <row r="4">
      <c r="A4" s="4" t="inlineStr">
        <is>
          <t>Leases</t>
        </is>
      </c>
      <c r="B4" s="4" t="inlineStr">
        <is>
          <t xml:space="preserve">Note
11 – Leases The
Company leases its 20,945 square foot operating
and office -cancelable real property lease agreement that expires on August 31,
2025 subject to the ASU 2016-02. In the locations in which it is economically
feasible to continue to operate, management expects to enter into a new lease upon expiration. The operating and offic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Year
Ended
December
31,
2020
Operating
lease cost:
Fixed
rent expense $ 81,720 Supplemental
balance sheet information related to leases was as follows:
December
31,
2020
Operating
leases:
Operating
lease assets $ 1,394,202
Current
portion of operating lease liabilities $ 39,870
Noncurrent
operating lease liabilities 1,399,868
Total
operating lease liabilities $ 1,439,738
Weighted
average remaining lease term:
Operating
leases 14.98
years
Weighted
average discount rate:
Operating
leases 5.75% Supplemental
cash flow and other information related to leases was as follows:
For
the
Year
Ended
December
31,
2020
Cash paid
for amounts included in the measurement of lease liabilities:
Operating
cash flows used for operating leases $ 9,323
Leased
assets obtained in exchange for lease liabilities:
Total
operating lease liabilities $ 1,431,463 The
future minimum lease payments due under operating leases as of December 31 , 2020 is as follows:
Fiscal
Year Ending Minimum
Lease
December
31, Commitments
2021 $ 121,638
2022 125,287
2023 129,046
2024 132,917
2025 1,690,905
$ 2,199,793
Less
effects of discounting 760,055
Lease
liability recognized $ 1,439,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Notes Payable</t>
        </is>
      </c>
      <c r="B1" s="2" t="inlineStr">
        <is>
          <t>12 Months Ended</t>
        </is>
      </c>
    </row>
    <row r="2">
      <c r="B2" s="2" t="inlineStr">
        <is>
          <t>Dec. 31, 2020</t>
        </is>
      </c>
    </row>
    <row r="3">
      <c r="A3" s="3" t="inlineStr">
        <is>
          <t>Debt Disclosure [Abstract]</t>
        </is>
      </c>
    </row>
    <row r="4">
      <c r="A4" s="4" t="inlineStr">
        <is>
          <t>Notes Payable</t>
        </is>
      </c>
      <c r="B4" s="4" t="inlineStr">
        <is>
          <t>Note
12 – Notes Payable Notes
payable consists of the following at December 31, 2020 and 2019, respectively:
December
31, December
31,
2020 2019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150,000 Promissory Note issued to the SBA (the “EIDL Note”)(together with the EIDL Loan Agreement, the “EIDL
Loan”), bearing interest at 3.75%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731 every month beginning June 16, 2021. All remaining principal and accrued interest is
due and payable on June 16, 2050. The EIDL Note may be repaid at any time without penalty. $ 150,000 $ –
On
April 24, 2020, the Company entered into a loan agreement with Kensington Bank (“Kensington”), as lender (the “Loan
Agreement”) encompassing a $112,925 Promissory Note issued to Kensington (the “PPP Note”) pursuant to Payroll Protection
Program established as part of the Coronavirus Aid, Relief, and Economic Security Act (the “CARES Act”), which provides
loans to qualifying businesses and is administered by the U.S. Small Business Administration (the “SBA”). The PPP Note
bears interest at 1.00% per annum, with interest payable monthly beginning November 24, 2020, and principal due in full on April
2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April 24, 2020 on payroll costs, payment of rent on any leases
in force prior to February 15, 2020 and payment on any utility for which service began before February 15, 2020. The maximum amount
of loan forgiveness for non-payroll expenses is 40% of the amount of the PPP Note. On January 19, 2021, the Company received
forgiveness, as authorized by Section 1106 of the Cares Act in the amount of $113,772, consisting of $112,925 of principal and $847
of interest. 112,925 –
On November
25, 2019, the Company entered into a credit account agreement (“Margin Account”) with RBC Capital Markets, LLC (“RBC”).
The Margin Account enables the Company to borrow against the Company’s AESE shares that are held in an account with RBC. The
advances received on margin bear interest at rates of between 1.00% and 2.75% over the Base Lending Rate, depending on the average
outstanding debit balance. The Base Lending Rate is internally determined by RBC using Broker Call, Prime Rate as determined by commercial
banks utilized by RBC CM, Fed Funds, RBC CM’s cost of funds, and other commercially recognized rates of interest. The margin
loans are collateralized by the underlying AESE shares. A total of $122,100 was borrowed on the Margin Account over various dates
between January 29, 2020 and March 6, 2020. The outstanding balance was repaid in full on, or about, March 12, 2020 out of the proceeds
of the loan from Cadence Bank, described below. – –
On
March 12, 2020, the Company entered into a business loan agreement with Cadence Bank, N.A. (“Cadence”), as lender
encompassing a $700,000 Promissory Note issued to Cadence (the “Note”), a Security Agreement by the Company in favor
of Cadence and limited commercial guarantees by the Company’s Chief Executive Officer and Interim Chief Financial Officer,
who is one in the same, and members of the Company’s Board of Directors (the “Guarantors”) (collectively, the “Cadence
Loan”). The Note carried interest at a rate of 0.50 percentage points over the prime rate, as published in the Wall Street
Journal, payable monthly, and was due on March 9, 2021. The Note could be repaid at any time without penalty. The Note was secured
by all of the Company’s rights, title and interests in and to 500,000 shares of the common stock of Allied Esports Entertainment
Inc. (NASDAQ: AESE) currently owned by the Company and held in the Company’s brokerage account with RBC Capital Markets,
LLC. On March 26, 2020, the Company subsequently entered into a separate letter agreement with the Guarantors (the “Letter
Agreement”), which provides that if the Company defaults or fails to make any payment due under the Cadence Loan and the Guarantors
are required to make payment to Cadence pursuant to the Guarantees, then the Company agrees to issue additional equity interests
or rights to Guarantors reflecting ninety-five percent (95%) of the outstanding equity of the Company at the time of such default
to participating Guarantors who have made the payments to Cadence. All equity issuances will be subject to any third party or shareholder
approvals required at the time of issuance. A total of $417,000 was advanced on the loan and subsequently repaid in full on June
30, 2020. – –
Total
notes payable 262,925 –
Less
unamortized derivative discounts: – –
Notes
payable 262,925 –
Less:
current maturities – –
Notes
payable, less current maturities $ 262,925 $ – The
Company recorded total discounts of $377,440, consisting of debt discounts on warrants granted to four officers and directors for warrants
issued in consideration of personal guarantees provided for debt financing incurred during the year ended December 31, 2020. The
discounts were amortized to stock-based compensation expense over the term of the note, until repayment, using the straight-line method,
which closely approximated the effective interest method. The Company recorded $377,440 of stock-based compensation expense pursuant
to the amortization of note discounts during the year ended December 31, 2020. The
Company recognized $384,456 of interest expense, consisting of $8,724 of interest and $377,440 of stock-based warrant expense pursuant
to the amortization of the debt discount on the business loans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1912729</v>
      </c>
      <c r="C3" s="5" t="n">
        <v>108756</v>
      </c>
    </row>
    <row r="4">
      <c r="A4" s="4" t="inlineStr">
        <is>
          <t>Investment in Allied Esports Entertainment, Inc</t>
        </is>
      </c>
      <c r="B4" s="6" t="n">
        <v>280417</v>
      </c>
      <c r="C4" s="6" t="n">
        <v>6982300</v>
      </c>
    </row>
    <row r="5">
      <c r="A5" s="4" t="inlineStr">
        <is>
          <t>Receivable from Allied Esports Entertainment, Inc.</t>
        </is>
      </c>
      <c r="B5" s="6" t="n">
        <v>0</v>
      </c>
      <c r="C5" s="6" t="n">
        <v>505</v>
      </c>
    </row>
    <row r="6">
      <c r="A6" s="4" t="inlineStr">
        <is>
          <t>Prepaid expenses</t>
        </is>
      </c>
      <c r="B6" s="6" t="n">
        <v>56427</v>
      </c>
      <c r="C6" s="6" t="n">
        <v>47151</v>
      </c>
    </row>
    <row r="7">
      <c r="A7" s="4" t="inlineStr">
        <is>
          <t>Inventory</t>
        </is>
      </c>
      <c r="B7" s="6" t="n">
        <v>141371</v>
      </c>
      <c r="C7" s="6" t="n">
        <v>0</v>
      </c>
    </row>
    <row r="8">
      <c r="A8" s="4" t="inlineStr">
        <is>
          <t>Total current assets</t>
        </is>
      </c>
      <c r="B8" s="6" t="n">
        <v>2390944</v>
      </c>
      <c r="C8" s="6" t="n">
        <v>7138712</v>
      </c>
    </row>
    <row r="9">
      <c r="A9" s="3" t="inlineStr">
        <is>
          <t>Property and equipment:</t>
        </is>
      </c>
    </row>
    <row r="10">
      <c r="A10" s="4" t="inlineStr">
        <is>
          <t>Property and equipment</t>
        </is>
      </c>
      <c r="B10" s="6" t="n">
        <v>497494</v>
      </c>
      <c r="C10" s="6" t="n">
        <v>134202</v>
      </c>
    </row>
    <row r="11">
      <c r="A11" s="4" t="inlineStr">
        <is>
          <t>Less accumulated depreciation</t>
        </is>
      </c>
      <c r="B11" s="6" t="n">
        <v>-2612</v>
      </c>
      <c r="C11" s="6" t="n">
        <v>-127803</v>
      </c>
    </row>
    <row r="12">
      <c r="A12" s="4" t="inlineStr">
        <is>
          <t>Construction in progress</t>
        </is>
      </c>
      <c r="B12" s="6" t="n">
        <v>1639690</v>
      </c>
      <c r="C12" s="6" t="n">
        <v>0</v>
      </c>
    </row>
    <row r="13">
      <c r="A13" s="4" t="inlineStr">
        <is>
          <t>Total property and equipment, net</t>
        </is>
      </c>
      <c r="B13" s="6" t="n">
        <v>2134572</v>
      </c>
      <c r="C13" s="6" t="n">
        <v>6399</v>
      </c>
    </row>
    <row r="14">
      <c r="A14" s="4" t="inlineStr">
        <is>
          <t>Security deposit</t>
        </is>
      </c>
      <c r="B14" s="6" t="n">
        <v>10000</v>
      </c>
      <c r="C14" s="6" t="n">
        <v>0</v>
      </c>
    </row>
    <row r="15">
      <c r="A15" s="4" t="inlineStr">
        <is>
          <t>Right-of-use asset</t>
        </is>
      </c>
      <c r="B15" s="6" t="n">
        <v>1394202</v>
      </c>
      <c r="C15" s="6" t="n">
        <v>0</v>
      </c>
    </row>
    <row r="16">
      <c r="A16" s="4" t="inlineStr">
        <is>
          <t>Goodwill</t>
        </is>
      </c>
      <c r="B16" s="6" t="n">
        <v>6411327</v>
      </c>
      <c r="C16" s="6" t="n">
        <v>0</v>
      </c>
    </row>
    <row r="17">
      <c r="A17" s="4" t="inlineStr">
        <is>
          <t>Total assets</t>
        </is>
      </c>
      <c r="B17" s="6" t="n">
        <v>12341045</v>
      </c>
      <c r="C17" s="6" t="n">
        <v>7145111</v>
      </c>
    </row>
    <row r="18">
      <c r="A18" s="3" t="inlineStr">
        <is>
          <t>Current liabilities:</t>
        </is>
      </c>
    </row>
    <row r="19">
      <c r="A19" s="4" t="inlineStr">
        <is>
          <t>Accounts payable</t>
        </is>
      </c>
      <c r="B19" s="6" t="n">
        <v>273862</v>
      </c>
      <c r="C19" s="6" t="n">
        <v>35727</v>
      </c>
    </row>
    <row r="20">
      <c r="A20" s="4" t="inlineStr">
        <is>
          <t>Accounts payable, related party</t>
        </is>
      </c>
      <c r="B20" s="6" t="n">
        <v>51253</v>
      </c>
      <c r="C20" s="6" t="n">
        <v>0</v>
      </c>
    </row>
    <row r="21">
      <c r="A21" s="4" t="inlineStr">
        <is>
          <t>Accrued expenses</t>
        </is>
      </c>
      <c r="B21" s="6" t="n">
        <v>257806</v>
      </c>
      <c r="C21" s="6" t="n">
        <v>14220</v>
      </c>
    </row>
    <row r="22">
      <c r="A22" s="4" t="inlineStr">
        <is>
          <t>Deferred compensation</t>
        </is>
      </c>
      <c r="B22" s="6" t="n">
        <v>0</v>
      </c>
      <c r="C22" s="6" t="n">
        <v>1396460</v>
      </c>
    </row>
    <row r="23">
      <c r="A23" s="4" t="inlineStr">
        <is>
          <t>Current portion of operating lease liabilities</t>
        </is>
      </c>
      <c r="B23" s="6" t="n">
        <v>39870</v>
      </c>
      <c r="C23" s="6" t="n">
        <v>0</v>
      </c>
    </row>
    <row r="24">
      <c r="A24" s="4" t="inlineStr">
        <is>
          <t>Total current liabilities</t>
        </is>
      </c>
      <c r="B24" s="6" t="n">
        <v>622791</v>
      </c>
      <c r="C24" s="6" t="n">
        <v>1446407</v>
      </c>
    </row>
    <row r="25">
      <c r="A25" s="4" t="inlineStr">
        <is>
          <t>Operating lease liabilities</t>
        </is>
      </c>
      <c r="B25" s="6" t="n">
        <v>1399868</v>
      </c>
      <c r="C25" s="6" t="n">
        <v>0</v>
      </c>
    </row>
    <row r="26">
      <c r="A26" s="4" t="inlineStr">
        <is>
          <t>Notes payable</t>
        </is>
      </c>
      <c r="B26" s="6" t="n">
        <v>262925</v>
      </c>
      <c r="C26" s="6" t="n">
        <v>0</v>
      </c>
    </row>
    <row r="27">
      <c r="A27" s="4" t="inlineStr">
        <is>
          <t>Total liabilities</t>
        </is>
      </c>
      <c r="B27" s="6" t="n">
        <v>2285584</v>
      </c>
      <c r="C27" s="6" t="n">
        <v>144640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20,000,000 shares authorized, no shares issued and outstanding</t>
        </is>
      </c>
      <c r="B30" s="6" t="n">
        <v>0</v>
      </c>
      <c r="C30" s="6" t="n">
        <v>0</v>
      </c>
    </row>
    <row r="31">
      <c r="A31" s="4" t="inlineStr">
        <is>
          <t>Common stock, $0.001 par value, 500,000,000 shares authorized, 2,742,890 and 1,599,555 shares issued and outstanding at December 31, 2020 and 2019, respectively</t>
        </is>
      </c>
      <c r="B31" s="6" t="n">
        <v>2743</v>
      </c>
      <c r="C31" s="6" t="n">
        <v>1600</v>
      </c>
    </row>
    <row r="32">
      <c r="A32" s="4" t="inlineStr">
        <is>
          <t>Additional paid-in capital</t>
        </is>
      </c>
      <c r="B32" s="6" t="n">
        <v>44748859</v>
      </c>
      <c r="C32" s="6" t="n">
        <v>37054503</v>
      </c>
    </row>
    <row r="33">
      <c r="A33" s="4" t="inlineStr">
        <is>
          <t>Common stock payable, consisting of 535,729 shares at December 31, 2020</t>
        </is>
      </c>
      <c r="B33" s="6" t="n">
        <v>1982197</v>
      </c>
      <c r="C33" s="6" t="n">
        <v>0</v>
      </c>
    </row>
    <row r="34">
      <c r="A34" s="4" t="inlineStr">
        <is>
          <t>Accumulated deficit</t>
        </is>
      </c>
      <c r="B34" s="6" t="n">
        <v>-36678338</v>
      </c>
      <c r="C34" s="6" t="n">
        <v>-31357399</v>
      </c>
    </row>
    <row r="35">
      <c r="A35" s="4" t="inlineStr">
        <is>
          <t>Total stockholders' equity</t>
        </is>
      </c>
      <c r="B35" s="6" t="n">
        <v>10055461</v>
      </c>
      <c r="C35" s="6" t="n">
        <v>5698704</v>
      </c>
    </row>
    <row r="36">
      <c r="A36" s="4" t="inlineStr">
        <is>
          <t>Total liabilities and stockholders' equity</t>
        </is>
      </c>
      <c r="B36" s="5" t="n">
        <v>12341045</v>
      </c>
      <c r="C36" s="5" t="n">
        <v>7145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tockholders' Equity</t>
        </is>
      </c>
      <c r="B1" s="2" t="inlineStr">
        <is>
          <t>12 Months Ended</t>
        </is>
      </c>
    </row>
    <row r="2">
      <c r="B2" s="2" t="inlineStr">
        <is>
          <t>Dec. 31, 2020</t>
        </is>
      </c>
    </row>
    <row r="3">
      <c r="A3" s="3" t="inlineStr">
        <is>
          <t>Equity [Abstract]</t>
        </is>
      </c>
    </row>
    <row r="4">
      <c r="A4" s="4" t="inlineStr">
        <is>
          <t>Stockholders' Equity</t>
        </is>
      </c>
      <c r="B4" s="4" t="inlineStr">
        <is>
          <t>Note 13 – Stockholders’ Equity Reverse Stock Split On February 21, 2020,
the Company effected a 1-for-300 .
· Stockholders owning 300 or more shares of Common Stock received (1) one share of Common Stock for every 300 shares owned and (2) cash in lieu of fractional shares upon the surrender of such stockholder’s shares;
· Stockholders owning between 25 and 300 shares of Common Stock had their ownership of shares of Common Stock rounded up to one share; and
· Stockholders owning fewer than 25 shares of Common Stock received cash in lieu of fractional shares upon the surrender of such stockholders’ shares and no longer own shares of Common Stock. Any cash payment in lieu of fractional shares
were based on the volume weighted average of the closing sales prices of the Company’s Common Stock on the OTCQB operated by
OTC Markets Group Inc. (the “OTCQB”) during regular trading hours for the five consecutive trading days immediately preceding
the Effective Date, which was $0.018 per share prior to the effects of the reverse stock split. The Company was authorized to issue 5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Interim Report has been retroactively adjusted to reflect the Reverse Stock Split. Preferred Stock The Company has 20,000,000 authorized shares of
$0.001 par value preferred stock. No shares have been issued to date. Common Stock The Company has 500,000,000 authorized shares
of $0.001 par value common stock. As of December 31, 2020, a total of 12,742,890 shares of common stock have been issued. Common Stock Awarded Pursuant to Business Combination On October 1, 2020, the
Company issued 1,120,000 shares of common stock to S-FDF, LLC, a Texas limited liability company, pursuant to an Asset Purchase Agreement,
between the Company and the Seller. The issuance represented 41.18% of the Company’s issued and outstanding common stock at the
time. The fair value of the common stock was $6,720,000 based on the closing price of the Company’s common stock on the date of
grant. The
number of Seller Shares to be issued was subject to adjustment, as specified in the amended Asset Purchase Agreement, based on the extent
to which the amount of cash proceeds held by the Company, as derived from the sale of the Company’s holdings of Allied Esports Entertainment
Inc. ("AESE") Shares, were less than $5 million or greater than $6 million on the date specified in the Asset Purchase
Agreement. This resulted in an additional 500,973 Seller Shares that were issued on January 4, 2021. The combined issuances represented
approximately 46% of the Company’s issued and outstanding common stock, on a fully diluted basis. Common Stock Issued to Officers for Services,
Common Stock Payable On
January 4, 2021, the Board amended Claudia and Ira Goldfarb’s employment agreements to
issue shares of common stock in equal monthly increments of 5,541 and 6,044 shares, respectively, following each month of employment from
October 2020 through December 31, 2021. The Company awarded an aggregate 16,623 and 18,133 shares
of common stock to Claudia and Ira, respectively, for their services from October through December 31, 2020 as a common stock payable.
The aggregate fair value of the shares was $61,505 and $67,092 for Claudia and Ira, respectively, based on the closing price of the Company’s
common stock on the date of grant .
The shares were subsequently issued on January 4, 2021. Common Stock Issued to Directors for Services On October 1, 2020,
the Company issued an aggregate 20,835 shares of common stock amongst its five Directors for annual services to be rendered. The aggregate
fair value of the common stock was $125,010, based on the closing price of the Company’s common stock on the date of grant. The
shares were expensed upon issuance. On October 1, 2020,
the Company issued an additional 2 The
fair value of the common stock was $15,000, based on the closing price of the Company’s common stock on the date of grant. The shares
were expensed upon issuance. No shares were issued during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Options</t>
        </is>
      </c>
      <c r="B1" s="2" t="inlineStr">
        <is>
          <t>12 Months Ended</t>
        </is>
      </c>
    </row>
    <row r="2">
      <c r="B2" s="2" t="inlineStr">
        <is>
          <t>Dec. 31, 2020</t>
        </is>
      </c>
    </row>
    <row r="3">
      <c r="A3" s="3" t="inlineStr">
        <is>
          <t>Share-based Payment Arrangement [Abstract]</t>
        </is>
      </c>
    </row>
    <row r="4">
      <c r="A4" s="4" t="inlineStr">
        <is>
          <t>Options</t>
        </is>
      </c>
      <c r="B4" s="4" t="inlineStr">
        <is>
          <t xml:space="preserve">Note
14 – Options The
2020 Equity Plan was approved by written consent of a majority of shareholders of record as of November 12,
2019 and adopted by the Board on 2020 Equity Plan
2020 Equity Plan, a copy of which was attached as Annex
C to the DEF 14C. Outstanding
Options Options
to purchase an aggregate total of 459,524 shares of common stock at a weighted average strike price of $8.70, exercisable over a weighted
average life of 9.22 years were outstanding as of December 31, 2020. Options
Granted On
December 28, 2020, (a) Mr. Burke was granted options to purchase 20,000 shares of the Company’s common stock, (b) Ira Goldfarb
was granted options to purchase 16,500 shares of the Company’s common stock, and (c) Claudia Goldfarb was granted options to purchase
16,500 shares of the Company’s common stock, each grant having an exercise price of $4.00 per share, which represents the closing
price of the Company’s shares on the OTCQB marketplace on December 28, 2020 (collectively, the “Executive Option Grants”).
The Executive Option Grants will vest 60% as of January 1, 2024 and 20% each anniversary thereafter until fully vested. The
aggregate estimated value using the Black-Scholes Pricing Model, based on a volatility rate of 201.05% and a call option value of $3.9657,
was $210,185. The options are being expensed over the vesting period, resulting in $ 344 of stock-based compensation expense during the
year ended December 31, 2020. As of December 31, 2020, a total of $209,841 of unamortized expenses are expected to be expensed over the
vesting period . On
December 28, 2020, two employees were granted options to purchase an aggregate 6,750 shares of the Company’s common stock, each
grant having an exercise price of $4.00 per share, which represents the closing price of the Company’s shares on the OTCQB marketplace
on December 28, 2020. The option grants will vest 60% as of January 1, 2024 and 20% each anniversary thereafter until fully vested. The
aggregate estimated value using the Black-Scholes Pricing Model, based on a volatility rate of 201.05% and a call option value of $3.9657,
was $26,769. The options are being expensed over the vesting period, resulting in $44 of stock-based compensation expense during the
year ended December 31, 2020. As of December 31, 2020, a total of $26,725 of unamortized expenses are expected to be expensed over the
vesting period . On
October 2, 2020, the Company’s Board of Directors granted an aggregate amount of 115,250 stock options pursuant to the 2020 Equity
Plan to purchase shares of the Company’s common stock to several officers, directors, and employees at an exercise price of $5.25
per share, which represents the closing price of the Company’s shares on the OTCQB marketplace on October 2, 2020. The options
are exercisable over a ten-year term, and vest 60% on the 3 rd The aggregate estimated value using
the Black-Scholes Pricing Model, based on a volatility rate of 532.91% and a call option value of $5.2102, was $600,473. The options
are being expensed over the vesting period, resulting in $27,667 of stock-based compensation expense during the year ended December 31,
2020. As of December 31, 2020, a total of $572,806 of unamortized expenses are expected to be expensed over the vesting period. The
officers and directors receiving grants and the amounts of such grants were as follows:
Stock
Option
Name
and Title at Time of Grant Shares
Granted
Ira
Goldfarb, Chairman of the Board and Director 50,000
Claudia
Goldfarb, Chief Executive Officer 50,000
Total: 100,000 On
October 1, 2020, Mr. Greg Creed was granted options to purchase 24,151 shares of the Company’s common stock at an exercise price
of $6.00 per share, which represented the closing price of the Company’s shares on the OTCQB marketplace on October 1, 2020.
These options will vest 60% as of January 1, 2024 and 20% each anniversary thereafter until fully vested. The estimated value using the
Black-Scholes Pricing Model, based on a volatility rate of 552.14% and a call option value of $5.9660, was $144,084. The options are
being expensed over the vesting period, resulting in $6,633 of stock-based compensation expense during the year ended December 31, 2020.
As of December 31, 2020, a total of $137,451 of unamortized expenses are expected to be expensed over the vesting period. On
February 26, 2020, the Company’s Board of Directors granted an aggregate amount of 240,000 stock options pursuant to the 2020 Equity
Plan to purchase shares of the Company’s common stock to several officers, directors, and employees at an exercise price of $5.41
per share, which represents the closing price of the Company’s shares on the OTCQB marketplace on February 20, 2020. The
aggregate estimated value using the Black-Scholes Pricing Model, based on a volatility rate of 147.98% and a call option value of $3.7354,
was $896,506. The options are being expensed over the vesting period, resulting in $408,964 of stock-based compensation expense during
the year ended December 31, 2020. As of December 31, 2020, a total of $487,541 of unamortized expenses are expected to be expensed over
the vesting period. The officers and directors receiving grants and the amounts of such grants were as follows:
Stock
Option
Name
and Title at Time of Grant Shares
Granted
Ken
DeCubellis, Chief Executive Officer and Interim Chief Financial Officer 60,377
Michael Eisele,
Chief Operating Officer 42,264
Bradley Berman,
Chairman of the Board and Director 24,151
Joseph Lahti,
Director 24,151
Benjamin
Oehler, Director 24,151
Lyle
Berman, Director 24,151
Total: 199,245 All
of the stock options granted under the 2020 Equity Plan presented in the table above will vest in five equal installments, commencing
one year from the date of grant on February 26, 2021, and continuing for the next four anniversaries thereof until fully vested. The
Company recognized a total of $458,048, and $100,526 of compensation expense during the years ended December 31, 2020 and 2019,
respectively, related to common stock options issued to Employees and Directors that are being amortized over the implied service term,
or vesting period, of the options. The remaining unamortized balance of these options is $1,434,364 as of December 31, 2020. No
options were granted during the year ended December 31, 2019. Options
Cancelled or Forfeited An
aggregate 13,164 and 1,284 options with a weighted average strike price of $107.94 and $27.18 per share were forfeited by former employees
during the years ended December 31, 2020 and 2019, respectively. Options
Expired An
aggregate 666 and 457 options with a weighted average strike price of $195.00 and $90.51 per share expired during the years ended December
31, 2020 and 2019, respectively. Options
Exercised No
options were exercised during the years ended December 31, 2020 and 2019. The
following is a summary of information about the Stock Options outstanding at December 31, 2020.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4.00
- $300.00 459,524 9.22 years $8.70 163,769 $14.78 The
following is a summary of activity of outstanding stock options:
Weighted
Average
Number Exercise
of
Shares Prices
Balance,
December 31, 2018 35,945 $ 87.00
Options
expired (457 ) (9.51 )
Options
cancelled (1,284 ) (27.18 )
Balance,
December 31, 2019 34,204 89.31
Options
expired (666 ) (195.00 )
Options
cancelled (13,165 ) (107.94 )
Options
granted 439,151 5.21
Balance,
December 31, 2020 459,524 $ 8.70
Exercisable,
December 31, 2020 163,769 $ 1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5. 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Note
15 – Warrants Outstanding
Warrants Warrants
to purchase an aggregate total of 106,300 shares of common stock at a $3.99 strike price, exercisable over a weighted average life of
9.1 years were outstanding as of December 31, 2020. Warrants
Granted In
consideration for four officers and director’s willingness to serve as guarantors of the Cadence Loan, the Company issued warrants
to each of the Guarantors (the “Guarantor Warrants”) for the purchase of the Company’s common stock on March 12, 2020.
The Guarantor Warrants entitle each Guarantor to purchase 26,250 shares of the Company's common stock (the “Warrant Shares”)
at an exercise price of $4.00 per share. The Guarantor Warrants expire on March 12, 2030. The officers and directors receiving grants
and the amounts of such grants were as follows:
Stock
Warrant
Name
and Title at the Time of Grant Shares
Granted
Ken
DeCubellis, Chief Executive Officer and Interim Chief Financial Officer 26,250
Bradley Berman,
Chairman of the Board and Director 26,250
Lyle Berman,
Director 26,250
Benjamin
Oehler, Director 26,250
Total: 105,000 No
warrants were granted during the year ended December 31, 2019. No
warrants were exercised, cancelled or expired during the years ended December 31, 2020 and 2019. The
following is a summary of activity of outstanding warrants:
Weighted
Average
Number Exercise
of
Shares Prices
Balance,
December 31, 2018 1,300 $ 3.00
No
change – –
Balance,
December 31, 2019 1,300 3.00
Warrants
granted 105,000 4.00
Balance,
December 31, 2020 106,300 $ 3.99
Exercisable,
December 31, 2020 106,300 $ 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We
account for income taxes under the provisions of ASC Topic 740, Income taxes, Our
provision for income taxes for the years ended December 31, 2020 and 2019 consisted of the following:
December
31,
2020 2019
Current
taxes $ – $ –
Deferred
taxes – –
Net
income tax provision (benefit) $ – $ – The
effective income tax rate for the years ended December 31, 2020 and 2019 consisted of the following:
December
31,
2020 2019
Federal
statutory income tax rate 21.0% 21.0%
State income
taxes 7.7% 7.7%
Permanent
differences 0.1% 0.1%
Change in
effective state income tax rate (7.41% ) –
Change
in valuation allowance (13.26% ) (28.8% )
Net
effective income tax rate 0.0% 0.0% The
components of the deferred tax assets and liabilities as of December 31, 2020 and 2019 are as follows:
December
31,
2020 2019
Deferred
tax assets:
Federal
and state net operating loss carryovers $ 6,424,323 $ 7,692,561
Stock compensation 1,932,158 2,327,142
Property
and equipment – 34
Deferred
compensation – 401,371
Reorganization
costs 28,135 38,508
Total
deferred tax assets $ 8,384,616 $ 10,459,616
Deferred
tax liabilities:
Property
and equipment $ (29,514 ) $ –
Unrealized
gain on investment in Allied Esports Entertainment, Inc. (2,865,274 ) (4,449,409 )
Total
deferred liabilities (2,894,788 ) (4,449,409 )
Net deferred
tax assets (liabilities) 5,489,828 6,010,207
Less:
valuation allowance (5,489,828 ) (6,010,207 )
Deferred
tax assets (liabilities) $ – $ – As
of December 31, 2020, the Company has a net operating loss carryover of approximately $30,592,014. Under existing Federal law,
a portion of the net operating loss may be utilized to offset taxable income through the year ended December 31, 2037. A portion
of the net operating loss carryover begins to expire in 2030. For tax years beginning after December 31, 2017, pursuant to the enactment
of the Tax Cuts and Jobs Act (“TCJA”) net operating losses now carry forward indefinitely but are limited to offsetting 80%
of taxable income in a tax year. Of the total net operating loss as of December 31, 2020, approximately $4,837,882 of the Company’s
NOL is subject to the TCJA net operating loss provisions. ASC
Topic 740 provides that a valuation allowance is recognized if, based on the weight of available evidence, it is more likely than not
that some portion or all of the deferred tax asset will not be realized. In 2020, BROG decreased its valuation allowance from $6,010,207
to $5,489,828 to adjust for the decrease in net deferred tax assets primarily due to an unrealized gain recorded for book purposes related
to the investment in Allied Esports Entertainment, Inc. The Company believes it is more likely than not that the benefit of these remaining
assets will not be realized. The Company did not place a valuation allowance on deferred tax asset for BRAC related to the capitalized
merger and acquisition costs. The
Company filed annual US Federal income tax returns and annual income tax returns for the state of Minnesota through 2020. Going forward,
it will file annual state income tax returns for the state of Texas. We are not subject to income tax examinations by tax authorities
for years before 2015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Note
17 – Commitments 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10,036, with approximately a 3% annual escalation
of lease payments commencing September 15, 2021. The
future minimum lease payments due under operating leases as of December 31 , 2020 is as follows:
Fiscal
Year Ending Minimum
Lease
December
31, Commitments
2021 $ 121,638
2022 125,287
2023 129,046
2024 132,917
2025 1,690,905
$ 2,199,793
Less
effects of discounting 760,055
Lease
liability recognized $ 1,439,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Issuance of Shares in Completion of Acquisition In connection with
the closing of the Amended Asset Purchase Agreement between the Company and S-FDF, LLC, the Company was obligated to make certain adjustments
to the common stock issued to Seller. The adjustment was based primarily on the fair value of AESE shares sold subsequent to the Asset
Purchase Agreement. On December 31, 2020, the final number of shares to be issued to S-FDF, LLC was determined to be 500,973 shares and
a common stock payable was recognized in the amount of $1,853,600 On January 4, 2021, the 500,973 shares were
issued in settlement of the common stock payable. Common Stock Issued to Officers on Common Stock
Payable On January 7, 2021,
the Company issued an aggregate 16,623 and 18,133 shares of common stock to Claudia and Ira Goldfarb common stock payable. Issuance of Shares for Services On January 27, 2021,
upon Benjamin Oehler’s resignation, the Company a issued
6,400 shares of common stock for his services to be rendered. The aggregate fair value of the common stock was $40,000, based on the closing
price of the Company’s common stock on the date of grant. On January 31, 2021,
the Company issued to Claudia and Ira Goldfarb ,
for their services for January 2021. The aggregate fair value of the shares was $29,035 and $31,671 for Claudia and Ira, respectively,
based on the closing price of the Company’s common stock on the date of grant. On February 28, 2021,
the Company issued to Claudia and Ira Goldfarb ,
for their services for February 2021. The aggregate fair value of the shares was $38,787 and $42,308 for Claudia and Ira, respectively,
based on the closing price of the Company’s common stock on the date of grant. Common Stock Sold for Cash On February 5, 2021, the Company entered into
a Stock Purchase Agreement with multiple accredited investors to sell and issue to the Purchasers an aggregate 631,250 shares of the Company’s
common stock at a price of $4.00 per share for total proceeds of $2,525,000. A total of 300,000 of these shares, or proceeds of $1,200,000
were purchased by related parties. Options Granted On January 4, 2021, Claudia and Ira Goldfarb were
each granted options to purchase 75,000 shares of the Company’s common stock, having an exercise price of $3.70 per share, exercisable
over a ten-year term. The options will vest in three equal installments beginning of January 4, 2022 and continuing on each of the two
anniversaries thereafter until fully vested. On January 27, 2021, Chris Ludeman was granted
options to purchase 24,151 shares of the Company’s common stock, having an exercise price of $6.25 per share, exercisable over a
ten-year term. The options will vest in five equal annual install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t>
        </is>
      </c>
    </row>
    <row r="5">
      <c r="A5" s="4" t="inlineStr">
        <is>
          <t>Reclassifications</t>
        </is>
      </c>
      <c r="B5" s="4" t="inlineStr">
        <is>
          <t>Reclassifications In the prior year, the income, expense and cash
flows from Black Ridge Acquisition Corp., a wholly-owned subsidiary formed on October 10, 2017, which was consolidated as a variable interest
entity through August 9, 2019, the date that BRAC completed a business combination with Allied Esports Entertainment, Inc. (“AESE”),
were consolidated and have been retrospectively classified as discontinued operations. In addition, prior period investment in Allied
Esports Entertainment, Inc. securities of $6,982,300 were reclassified from long term assets to current assets to conform to management’s
intent and ability to liquidate the asset.</t>
        </is>
      </c>
    </row>
    <row r="6">
      <c r="A6" s="4" t="inlineStr">
        <is>
          <t>Segment Reporting</t>
        </is>
      </c>
      <c r="B6" s="4" t="inlineStr">
        <is>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Environmental Liabilities</t>
        </is>
      </c>
      <c r="B8" s="4" t="inlineStr">
        <is>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is>
      </c>
    </row>
    <row r="9">
      <c r="A9" s="4" t="inlineStr">
        <is>
          <t>Cash and Cash Equivalents</t>
        </is>
      </c>
      <c r="B9" s="4" t="inlineStr">
        <is>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equivalents on hand at December 31, 2020 and 2019.</t>
        </is>
      </c>
    </row>
    <row r="10">
      <c r="A10" s="4" t="inlineStr">
        <is>
          <t>Cash in Excess of FDIC Insured Limits</t>
        </is>
      </c>
      <c r="B10" s="4" t="inlineStr">
        <is>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1,311,464 and $-0- in excess of FDIC and SIPC insured limits at December 31, 2020 and 2019, respectively. The Company
has not experienced any losses in such accounts.</t>
        </is>
      </c>
    </row>
    <row r="11">
      <c r="A11" s="4" t="inlineStr">
        <is>
          <t>Fair Value of Financial Instruments</t>
        </is>
      </c>
      <c r="B11"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is>
      </c>
    </row>
    <row r="12">
      <c r="A12" s="4" t="inlineStr">
        <is>
          <t>Property and Equipment</t>
        </is>
      </c>
      <c r="B12" s="4" t="inlineStr">
        <is>
          <t>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Office equipment 5 years
Furniture and fixtures 5 years
Machinery and equipment 7-10 years
Intangible assets Indefinite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3,642 and $872 for the years ended December 31, 2020 and 2019, respectively.</t>
        </is>
      </c>
    </row>
    <row r="13">
      <c r="A13" s="4" t="inlineStr">
        <is>
          <t>Impairment of Long-Lived Assets</t>
        </is>
      </c>
      <c r="B13" s="4" t="inlineStr">
        <is>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is>
      </c>
    </row>
    <row r="14">
      <c r="A14" s="4" t="inlineStr">
        <is>
          <t>Inventory</t>
        </is>
      </c>
      <c r="B14" s="4" t="inlineStr">
        <is>
          <t>Inventory Inventory,
consisting of raw materials, material overhead, labor, and manufacturing overhead, are stated at the lower of cost (first-in, first-out)
or net realizable value and consist of the following:
December
31, December
31,
2020 2019
Raw
materials $ 141,371 $ – No
reserve for obsolete inventories has been recognized, and we have not yet commenced production.</t>
        </is>
      </c>
    </row>
    <row r="15">
      <c r="A15" s="4" t="inlineStr">
        <is>
          <t>Goodwill</t>
        </is>
      </c>
      <c r="B15"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t>
        </is>
      </c>
    </row>
    <row r="16">
      <c r="A16" s="4" t="inlineStr">
        <is>
          <t>Revenue Recognition</t>
        </is>
      </c>
      <c r="B16" s="4" t="inlineStr">
        <is>
          <t xml:space="preserve">Revenue Recognition The Company will recognize revenue in accordance
with ASC 606 — Revenue from Contracts with Customers. Under ASC 606, the Company will recognize revenue from the sale of its freeze-dried
food products once operations commence,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t>
        </is>
      </c>
    </row>
    <row r="17">
      <c r="A17" s="4" t="inlineStr">
        <is>
          <t>Revenue Concentration</t>
        </is>
      </c>
      <c r="B17" s="4" t="inlineStr">
        <is>
          <t>Revenue Concentration All of the Company’s revenue earned came
from management fees earned through its management services agreement with BRAC, which ceased as of December 31, 2019.</t>
        </is>
      </c>
    </row>
    <row r="18">
      <c r="A18" s="4" t="inlineStr">
        <is>
          <t>Basic and Diluted Earnings (Loss) Per Share</t>
        </is>
      </c>
      <c r="B18" s="4" t="inlineStr">
        <is>
          <t>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20 and 2019
are as follows:
Years
Ended December 31,
2020 2019
Weighted
average common shares outstanding – basic 1,886,951 1,599,555
Plus:
Potentially dilutive common shares:
Stock
options and warrants – 862
Weighted
average common shares outstanding – diluted 1,886,951 1,600,417 For
2020 and 2019, potential dilutive securities had an anti-dilutive effect and were not included in the calculation of diluted net loss
per common share. Stock options and warrants excluded from the calculation of diluted EPS because their effect was anti-dilutive were
565,824 and 34,204 of December 31, 2020 and 2019, respectively.</t>
        </is>
      </c>
    </row>
    <row r="19">
      <c r="A19" s="4" t="inlineStr">
        <is>
          <t>Stock-Based Compensation</t>
        </is>
      </c>
      <c r="B19" s="4" t="inlineStr">
        <is>
          <t>Stock-Based Compensation Under FASB ASC 718-10-30-2, all share-based
payments to employees, including grants of employee stock options, are to be recognized in the income statement based on their fair
values. Pro forma disclosure is no longer an alternative. The Company recognized $268,608 of stock-based compensation for the
issuance of shares of common stock for services in 2020. Amortization of the fair values of stock options issued for services and
compensation totaled $458,048 and $100,526 for the years ended December 31, 2020 and 2019,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In addition, $377,440
of expenses related to the amortization of warrants issued in consideration of personal guarantees provided for debt financing,
using the Black-Scholes options pricing model and an effective term of 5 years based on the weighted average of the vesting periods
and the stated term of the warrant grants and the discount rate on 5 year U.S. Treasury securities at the grant date were recognized
as interest expense for the year ended December 31, 2020.</t>
        </is>
      </c>
    </row>
    <row r="20">
      <c r="A20" s="4" t="inlineStr">
        <is>
          <t>Income Taxes</t>
        </is>
      </c>
      <c r="B20"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t>
        </is>
      </c>
    </row>
    <row r="21">
      <c r="A21" s="4" t="inlineStr">
        <is>
          <t>Uncertain Tax Positions</t>
        </is>
      </c>
      <c r="B21"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is>
      </c>
    </row>
    <row r="22">
      <c r="A22" s="4" t="inlineStr">
        <is>
          <t>Recent Accounting Pronouncements</t>
        </is>
      </c>
      <c r="B22"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18, the FASB issued ASU No. 2018-10, Codification
Improvements to Topic 842,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The
cost of property, plant and equipment is depreciated using the straight-line method based on the lesser of the estimated useful lives
of the assets or the lease term based on the following life expectancy:
Software 3 years, or over
the life of the agreement
Office equipment 5 years
Furniture and fixtures 5 years
Machinery and equipment 7-10 years
Intangible assets Indefinite
Leasehold improvements Fully extended lease-term</t>
        </is>
      </c>
    </row>
    <row r="5">
      <c r="A5" s="4" t="inlineStr">
        <is>
          <t>Schedule of inventory</t>
        </is>
      </c>
      <c r="B5" s="4" t="inlineStr">
        <is>
          <t xml:space="preserve">Inventory,
consisting of raw materials, material overhead, labor, and manufacturing overhead, are stated at the lower of cost (first-in, first-out)
or net realizable value and consist of the following:
December
31, December
31,
2020 2019
Raw
materials $ 141,371 $ – </t>
        </is>
      </c>
    </row>
    <row r="6">
      <c r="A6" s="4" t="inlineStr">
        <is>
          <t>Schedule of weighted average common shares</t>
        </is>
      </c>
      <c r="B6" s="4" t="inlineStr">
        <is>
          <t xml:space="preserve">The
reconciliation of the denominators used to calculate basic EPS and diluted EPS for the years ended December 31, 2020 and 2019
are as follows:
Years
Ended December 31,
2020 2019
Weighted
average common shares outstanding – basic 1,886,951 1,599,555
Plus:
Potentially dilutive common shares:
Stock
options and warrants – 862
Weighted
average common shares outstanding – diluted 1,886,951 1,600,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4. Business Combination, S-FDF (Tables)</t>
        </is>
      </c>
      <c r="B1" s="2" t="inlineStr">
        <is>
          <t>12 Months Ended</t>
        </is>
      </c>
    </row>
    <row r="2">
      <c r="B2" s="2" t="inlineStr">
        <is>
          <t>Dec. 31, 2020</t>
        </is>
      </c>
    </row>
    <row r="3">
      <c r="A3" s="3" t="inlineStr">
        <is>
          <t>Business Combinations [Abstract]</t>
        </is>
      </c>
    </row>
    <row r="4">
      <c r="A4" s="4" t="inlineStr">
        <is>
          <t>Schedule of recognized identified assets and liabilities assumed</t>
        </is>
      </c>
      <c r="B4" s="4" t="inlineStr">
        <is>
          <t>According
to the purchase method of accounting, the Company recognized the identifiable assets acquired and liabilities assumed as follows:
October
1,
2020
Consideration:
Fair
value of 1,620,973 shares of common stock $ 8,573,600
Liabilities
assumed:
Accounts
payable 137,113
Accrued
expenses 79,467
Lease
liabilities 1,449,061
Total
consideration $ 10,239,241
Fair
value of identifiable assets acquired assumed:
Cash $ 1,154,459
Other
receivables 17,348
Prepaid
expenses 150,524
Property
and equipment 239,868
Construction
in progress 845,579
Security
deposit 10,000
Right-of-use
asset 1,410,136
Total
fair value of assets assumed 3,827,914
Consideration
paid in excess of fair value (Goodwill) (1) $ 6,411,327 ___________ (1)
The consideration paid in excess of the net fair value of assets acquired and liabilities assumed was recognized as goodwill. The book
value of the net assets acquired was determined to represent the fair market value, and no additional intangible assets were evidenced.</t>
        </is>
      </c>
    </row>
    <row r="5">
      <c r="A5" s="4" t="inlineStr">
        <is>
          <t>Schedule of unaudited pro forma</t>
        </is>
      </c>
      <c r="B5" s="4" t="inlineStr">
        <is>
          <t>These
combined results are not necessarily indicative of the results that may have been achieved had the companies always been combined.
For
the Years Ended December 31,
2020 2019 (2)
(Unaudited) (Unaudited)
Revenues $ – $ 466,595
Net operating
loss $ (3,346,407 ) $ (2,596,481 )
Net income
(loss) $ (5,657,924 ) $ 4,130,503
Weighted average common shares
outstanding - basic 3,507,924 3,220,528
Weighted average common shares
outstanding - fully diluted 3,507,924 3,221,390
Net income
(loss) per common share - basic $ (1.61 ) $ 1.28
Net income
(loss) per common share - fully diluted $ (1.61 ) $ 1.28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6. Related Party (Tables)</t>
        </is>
      </c>
      <c r="B1" s="2" t="inlineStr">
        <is>
          <t>12 Months Ended</t>
        </is>
      </c>
    </row>
    <row r="2">
      <c r="B2" s="2" t="inlineStr">
        <is>
          <t>Dec. 31, 2020</t>
        </is>
      </c>
    </row>
    <row r="3">
      <c r="A3" s="3" t="inlineStr">
        <is>
          <t>Related Party Transactions [Abstract]</t>
        </is>
      </c>
    </row>
    <row r="4">
      <c r="A4" s="4" t="inlineStr">
        <is>
          <t>Percentage of BRAC Shares Owned by the Company Granted to the Grantee</t>
        </is>
      </c>
      <c r="B4" s="4" t="inlineStr">
        <is>
          <t>Name Company
Granted to the Grantee
Bradley Berman 1.6%
Lyle Berman 1.6%
Benjamin Oehler 1.6%
Joe Lahti 1.6%
Kenneth DeCubellis 4.0%
Michael Eisele 2.8%
James Moe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500000000</v>
      </c>
      <c r="C8" s="6" t="n">
        <v>500000000</v>
      </c>
    </row>
    <row r="9">
      <c r="A9" s="4" t="inlineStr">
        <is>
          <t>Common stock, shares issued</t>
        </is>
      </c>
      <c r="B9" s="6" t="n">
        <v>2742890</v>
      </c>
      <c r="C9" s="6" t="n">
        <v>1599555</v>
      </c>
    </row>
    <row r="10">
      <c r="A10" s="4" t="inlineStr">
        <is>
          <t>Common stock, shares outstanding</t>
        </is>
      </c>
      <c r="B10" s="6" t="n">
        <v>2742890</v>
      </c>
      <c r="C10" s="6" t="n">
        <v>1599555</v>
      </c>
    </row>
    <row r="11">
      <c r="A11" s="4" t="inlineStr">
        <is>
          <t>Common stock payable, shares</t>
        </is>
      </c>
      <c r="B11" s="6" t="n">
        <v>53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7. Fair Value of Financial Instruments (Tables)</t>
        </is>
      </c>
      <c r="B1" s="2" t="inlineStr">
        <is>
          <t>12 Months Ended</t>
        </is>
      </c>
    </row>
    <row r="2">
      <c r="B2" s="2" t="inlineStr">
        <is>
          <t>Dec. 31, 2020</t>
        </is>
      </c>
    </row>
    <row r="3">
      <c r="A3" s="3" t="inlineStr">
        <is>
          <t>Fair Value Disclosures [Abstract]</t>
        </is>
      </c>
    </row>
    <row r="4">
      <c r="A4" s="4" t="inlineStr">
        <is>
          <t>Valuation of financial instruments at fair value</t>
        </is>
      </c>
      <c r="B4" s="4" t="inlineStr">
        <is>
          <t xml:space="preserve">The
following schedule summarizes the valuation of financial instruments at fair value on a recurring basis in the balances sheet as of December 31,2020
and 2019:
Fair
Value Measurements at December 31, 2020
Level
1 Level
2 Level
3
Assets
Cash
and cash equivalents $ 1,912,729 $ – $ –
Investment
in Allied Esports Entertainment, Inc. 280,417 – –
Goodwill 6,411,327 – –
Total
assets 8,604,473 – –
Liabilities
Notes
payable – 262,925 –
Total
liabilities – 262,925 –
$ 8,604,473 $ (262,925 ) $ –
Fair
Value Measurements at December 31, 2019
Level
1 Level
2 Level
3
Assets
Cash
and cash equivalents $ 108,756 $ – $ –
Investment
in Allied Esports Entertainment, Inc. 6,982,300 – –
Total
assets 7,091,056 – –
Liabilities
None – – –
Total
liabilities – – –
$ 7,091,056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8. Prepaid Expense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Prepaid
expenses consist of the following:
December
31,
2020 2019
Prepaid
software licenses $ 26,853 $ –
Prepaid insurance
costs 11,325 21,090
Prepaid employee
benefits 8,082 11,587
Prepaid
office and other costs 10,167 14,474
Total
prepaid expenses $ 56,427 $ 47,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Property and Equipment (Tables)</t>
        </is>
      </c>
      <c r="B1" s="2" t="inlineStr">
        <is>
          <t>12 Months Ended</t>
        </is>
      </c>
    </row>
    <row r="2">
      <c r="B2" s="2" t="inlineStr">
        <is>
          <t>Dec. 31, 2020</t>
        </is>
      </c>
    </row>
    <row r="3">
      <c r="A3" s="3" t="inlineStr">
        <is>
          <t>Property and equipment:</t>
        </is>
      </c>
    </row>
    <row r="4">
      <c r="A4" s="4" t="inlineStr">
        <is>
          <t>Property and equipment</t>
        </is>
      </c>
      <c r="B4" s="4" t="inlineStr">
        <is>
          <t xml:space="preserve">Property
and equipment at December 31, 2020 and 2019, consisted of the following:
December
31, December
31,
2020 2019
Office
equipment $ 5,042 $ 134,202
Machinery 183,680 –
Software 49,000 –
Website 259,772 –
Construction
in progress 1,639,690 –
2,137,184 134,202
Less:
Accumulated depreciation and amortization (2,612 ) (127,803 )
Total
property and equipment, net $ 2,134,572 $ 6,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0. Investments in Allied Esports Entertainment, Inc. (Tables)</t>
        </is>
      </c>
      <c r="B1" s="2" t="inlineStr">
        <is>
          <t>12 Months Ended</t>
        </is>
      </c>
    </row>
    <row r="2">
      <c r="B2" s="2" t="inlineStr">
        <is>
          <t>Dec. 31, 2020</t>
        </is>
      </c>
    </row>
    <row r="3">
      <c r="A3" s="3" t="inlineStr">
        <is>
          <t>Investments, All Other Investments [Abstract]</t>
        </is>
      </c>
    </row>
    <row r="4">
      <c r="A4" s="4" t="inlineStr">
        <is>
          <t>Schedule of unrealized loss on investment</t>
        </is>
      </c>
      <c r="B4" s="4" t="inlineStr">
        <is>
          <t>As
of December 31, 2020, the market value of the Company’s investment in AESE’s common stock was $280,417, based on the closing
stock price of $1.58 per share, resulting in losses on our investment in securities, as follows:
December
31, December
31,
2020 2019
Net
loss on investment in Allied Esports Entertainment, Inc. securities $ (1,925,029 ) $ (4,968,175 )
Less:
Net gains and losses recognized on equity securities sold during the period (1,764,200 ) –
Unrealized
losses recognized on equity securities still held at the end of the period $ (160,829 ) $ (4,968,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1. 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were as follows:
For
the
Year
Ended
December
31,
2020
Operating
lease cost:
Fixed
rent expense $ 81,720 </t>
        </is>
      </c>
    </row>
    <row r="5">
      <c r="A5" s="4" t="inlineStr">
        <is>
          <t>Schedule of supplemental balance sheet information</t>
        </is>
      </c>
      <c r="B5" s="4" t="inlineStr">
        <is>
          <t>Supplemental
balance sheet information related to leases was as follows:
December
31,
2020
Operating
leases:
Operating
lease assets $ 1,394,202
Current
portion of operating lease liabilities $ 39,870
Noncurrent
operating lease liabilities 1,399,868
Total
operating lease liabilities $ 1,439,738
Weighted
average remaining lease term:
Operating
leases 14.98
years
Weighted
average discount rate:
Operating
leases 5.75%</t>
        </is>
      </c>
    </row>
    <row r="6">
      <c r="A6" s="4" t="inlineStr">
        <is>
          <t>Schedule of supplemental cash flow and other information</t>
        </is>
      </c>
      <c r="B6" s="4" t="inlineStr">
        <is>
          <t xml:space="preserve">Supplemental
cash flow and other information related to leases was as follows:
For
the
Year
Ended
December
31,
2020
Cash paid
for amounts included in the measurement of lease liabilities:
Operating
cash flows used for operating leases $ 9,323
Leased
assets obtained in exchange for lease liabilities:
Total
operating lease liabilities $ 1,431,463 </t>
        </is>
      </c>
    </row>
    <row r="7">
      <c r="A7" s="4" t="inlineStr">
        <is>
          <t>Schedule of future minimum lease payments</t>
        </is>
      </c>
      <c r="B7" s="4" t="inlineStr">
        <is>
          <t xml:space="preserve">The
future minimum lease payments due under operating leases as of December 31 , 2020 is as follows:
Fiscal
Year Ending Minimum
Lease
December
31, Commitments
2021 $ 121,638
2022 125,287
2023 129,046
2024 132,917
2025 1,690,905
$ 2,199,793
Less
effects of discounting 760,055
Lease
liability recognized $ 1,439,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s of the following at December 31, 2020 and 2019, respectively:
December
31, December
31,
2020 2019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150,000 Promissory Note issued to the SBA (the “EIDL Note”)(together with the EIDL Loan Agreement, the “EIDL
Loan”), bearing interest at 3.75%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731 every month beginning June 16, 2021. All remaining principal and accrued interest is
due and payable on June 16, 2050. The EIDL Note may be repaid at any time without penalty. $ 150,000 $ –
On
April 24, 2020, the Company entered into a loan agreement with Kensington Bank (“Kensington”), as lender (the “Loan
Agreement”) encompassing a $112,925 Promissory Note issued to Kensington (the “PPP Note”) pursuant to Payroll Protection
Program established as part of the Coronavirus Aid, Relief, and Economic Security Act (the “CARES Act”), which provides
loans to qualifying businesses and is administered by the U.S. Small Business Administration (the “SBA”). The PPP Note
bears interest at 1.00% per annum, with interest payable monthly beginning November 24, 2020, and principal due in full on April
2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April 24, 2020 on payroll costs, payment of rent on any leases
in force prior to February 15, 2020 and payment on any utility for which service began before February 15, 2020. The maximum amount
of loan forgiveness for non-payroll expenses is 40% of the amount of the PPP Note. On January 19, 2021, the Company received
forgiveness, as authorized by Section 1106 of the Cares Act in the amount of $113,772, consisting of $112,925 of principal and $847
of interest. 112,925 –
On November
25, 2019, the Company entered into a credit account agreement (“Margin Account”) with RBC Capital Markets, LLC (“RBC”).
The Margin Account enables the Company to borrow against the Company’s AESE shares that are held in an account with RBC. The
advances received on margin bear interest at rates of between 1.00% and 2.75% over the Base Lending Rate, depending on the average
outstanding debit balance. The Base Lending Rate is internally determined by RBC using Broker Call, Prime Rate as determined by commercial
banks utilized by RBC CM, Fed Funds, RBC CM’s cost of funds, and other commercially recognized rates of interest. The margin
loans are collateralized by the underlying AESE shares. A total of $122,100 was borrowed on the Margin Account over various dates
between January 29, 2020 and March 6, 2020. The outstanding balance was repaid in full on, or about, March 12, 2020 out of the proceeds
of the loan from Cadence Bank, described below. – –
On
March 12, 2020, the Company entered into a business loan agreement with Cadence Bank, N.A. (“Cadence”), as lender
encompassing a $700,000 Promissory Note issued to Cadence (the “Note”), a Security Agreement by the Company in favor
of Cadence and limited commercial guarantees by the Company’s Chief Executive Officer and Interim Chief Financial Officer,
who is one in the same, and members of the Company’s Board of Directors (the “Guarantors”) (collectively, the “Cadence
Loan”). The Note carried interest at a rate of 0.50 percentage points over the prime rate, as published in the Wall Street
Journal, payable monthly, and was due on March 9, 2021. The Note could be repaid at any time without penalty. The Note was secured
by all of the Company’s rights, title and interests in and to 500,000 shares of the common stock of Allied Esports Entertainment
Inc. (NASDAQ: AESE) currently owned by the Company and held in the Company’s brokerage account with RBC Capital Markets,
LLC. On March 26, 2020, the Company subsequently entered into a separate letter agreement with the Guarantors (the “Letter
Agreement”), which provides that if the Company defaults or fails to make any payment due under the Cadence Loan and the Guarantors
are required to make payment to Cadence pursuant to the Guarantees, then the Company agrees to issue additional equity interests
or rights to Guarantors reflecting ninety-five percent (95%) of the outstanding equity of the Company at the time of such default
to participating Guarantors who have made the payments to Cadence. All equity issuances will be subject to any third party or shareholder
approvals required at the time of issuance. A total of $417,000 was advanced on the loan and subsequently repaid in full on June
30, 2020. – –
Total
notes payable 262,925 –
Less
unamortized derivative discounts: – –
Notes
payable 262,925 –
Less:
current maturities – –
Notes
payable, less current maturities $ 262,9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14. Options (Tables)</t>
        </is>
      </c>
      <c r="B1" s="2" t="inlineStr">
        <is>
          <t>12 Months Ended</t>
        </is>
      </c>
    </row>
    <row r="2">
      <c r="B2" s="2" t="inlineStr">
        <is>
          <t>Dec. 31, 2020</t>
        </is>
      </c>
    </row>
    <row r="3">
      <c r="A3" s="3" t="inlineStr">
        <is>
          <t>Share-based Payment Arrangement [Abstract]</t>
        </is>
      </c>
    </row>
    <row r="4">
      <c r="A4" s="4" t="inlineStr">
        <is>
          <t>Schedule of options granted</t>
        </is>
      </c>
      <c r="B4" s="4" t="inlineStr">
        <is>
          <t xml:space="preserve">The
officers and directors receiving grants and the amounts of such grants were as follows:
Stock
Option
Name
and Title at Time of Grant Shares
Granted
Ira
Goldfarb, Chairman of the Board and Director 50,000
Claudia
Goldfarb, Chief Executive Officer 50,000
Total: 100,000
Stock
Option
Name
and Title at Time of Grant Shares
Granted
Ken
DeCubellis, Chief Executive Officer and Interim Chief Financial Officer 60,377
Michael Eisele,
Chief Operating Officer 42,264
Bradley Berman,
Chairman of the Board and Director 24,151
Joseph Lahti,
Director 24,151
Benjamin
Oehler, Director 24,151
Lyle
Berman, Director 24,151
Total: 199,245 </t>
        </is>
      </c>
    </row>
    <row r="5">
      <c r="A5" s="4" t="inlineStr">
        <is>
          <t>Schedule of options outstanding and exercisable</t>
        </is>
      </c>
      <c r="B5" s="4" t="inlineStr">
        <is>
          <t>The
following is a summary of information about the Stock Options outstanding at December 31, 2020.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4.00
- $300.00 459,524 9.22 years $8.70 163,769 $14.78</t>
        </is>
      </c>
    </row>
    <row r="6">
      <c r="A6" s="4" t="inlineStr">
        <is>
          <t>Schedule of option activity</t>
        </is>
      </c>
      <c r="B6" s="4" t="inlineStr">
        <is>
          <t xml:space="preserve">The
following is a summary of activity of outstanding stock options:
Weighted
Average
Number Exercise
of
Shares Prices
Balance,
December 31, 2018 35,945 $ 87.00
Options
expired (457 ) (9.51 )
Options
cancelled (1,284 ) (27.18 )
Balance,
December 31, 2019 34,204 89.31
Options
expired (666 ) (195.00 )
Options
cancelled (13,165 ) (107.94 )
Options
granted 439,151 5.21
Balance,
December 31, 2020 459,524 $ 8.70
Exercisable,
December 31, 2020 163,769 $ 1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15. Warrants (Tables)</t>
        </is>
      </c>
      <c r="B1" s="2" t="inlineStr">
        <is>
          <t>12 Months Ended</t>
        </is>
      </c>
    </row>
    <row r="2">
      <c r="B2" s="2" t="inlineStr">
        <is>
          <t>Dec. 31, 2020</t>
        </is>
      </c>
    </row>
    <row r="3">
      <c r="A3" s="3" t="inlineStr">
        <is>
          <t>Warrants and Rights Note Disclosure [Abstract]</t>
        </is>
      </c>
    </row>
    <row r="4">
      <c r="A4" s="4" t="inlineStr">
        <is>
          <t>Schedule of stock warrants, shares granted</t>
        </is>
      </c>
      <c r="B4" s="4" t="inlineStr">
        <is>
          <t xml:space="preserve">The
officers and directors receiving grants and the amounts of such grants were as follows:
Stock
Warrant
Name
and Title at the Time of Grant Shares
Granted
Ken
DeCubellis, Chief Executive Officer and Interim Chief Financial Officer 26,250
Bradley Berman,
Chairman of the Board and Director 26,250
Lyle Berman,
Director 26,250
Benjamin
Oehler, Director 26,250
Total: 105,000 </t>
        </is>
      </c>
    </row>
    <row r="5">
      <c r="A5" s="4" t="inlineStr">
        <is>
          <t>Schedule of warrant activity</t>
        </is>
      </c>
      <c r="B5" s="4" t="inlineStr">
        <is>
          <t xml:space="preserve">The
following is a summary of activity of outstanding warrants:
Weighted
Average
Number Exercise
of
Shares Prices
Balance,
December 31, 2018 1,300 $ 3.00
No
change – –
Balance,
December 31, 2019 1,300 3.00
Warrants
granted 105,000 4.00
Balance,
December 31, 2020 106,300 $ 3.99
Exercisable,
December 31, 2020 106,300 $ 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16. 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Our
provision for income taxes for the years ended December 31, 2020 and 2019 consisted of the following:
December
31,
2020 2019
Current
taxes $ – $ –
Deferred
taxes – –
Net
income tax provision (benefit) $ – $ – </t>
        </is>
      </c>
    </row>
    <row r="5">
      <c r="A5" s="4" t="inlineStr">
        <is>
          <t>Schedule of effective income tax rate</t>
        </is>
      </c>
      <c r="B5" s="4" t="inlineStr">
        <is>
          <t xml:space="preserve">The
effective income tax rate for the years ended December 31, 2020 and 2019 consisted of the following:
December
31,
2020 2019
Federal
statutory income tax rate 21.0% 21.0%
State income
taxes 7.7% 7.7%
Permanent
differences 0.1% 0.1%
Change in
effective state income tax rate (7.41% ) –
Change
in valuation allowance (13.26% ) (28.8% )
Net
effective income tax rate 0.0% 0.0% </t>
        </is>
      </c>
    </row>
    <row r="6">
      <c r="A6" s="4" t="inlineStr">
        <is>
          <t>Schedule of deferred tax assets and liabilities</t>
        </is>
      </c>
      <c r="B6" s="4" t="inlineStr">
        <is>
          <t xml:space="preserve">The
components of the deferred tax assets and liabilities as of December 31, 2020 and 2019 are as follows:
December
31,
2020 2019
Deferred
tax assets:
Federal
and state net operating loss carryovers $ 6,424,323 $ 7,692,561
Stock compensation 1,932,158 2,327,142
Property
and equipment – 34
Deferred
compensation – 401,371
Reorganization
costs 28,135 38,508
Total
deferred tax assets $ 8,384,616 $ 10,459,616
Deferred
tax liabilities:
Property
and equipment $ (29,514 ) $ –
Unrealized
gain on investment in Allied Esports Entertainment, Inc. (2,865,274 ) (4,449,409 )
Total
deferred liabilities (2,894,788 ) (4,449,409 )
Net deferred
tax assets (liabilities) 5,489,828 6,010,207
Less:
valuation allowance (5,489,828 ) (6,010,207 )
Deferred
tax assets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The
future minimum lease payments due under operating leases as of December 31 , 2020 is as follows:
Fiscal
Year Ending Minimum
Lease
December
31, Commitments
2021 $ 121,638
2022 125,287
2023 129,046
2024 132,917
2025 1,690,905
$ 2,199,793
Less
effects of discounting 760,055
Lease
liability recognized $ 1,439,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Management fee income</t>
        </is>
      </c>
      <c r="B4" s="5" t="n">
        <v>0</v>
      </c>
      <c r="C4" s="5" t="n">
        <v>466595</v>
      </c>
    </row>
    <row r="5">
      <c r="A5" s="3" t="inlineStr">
        <is>
          <t>General and administrative expenses</t>
        </is>
      </c>
    </row>
    <row r="6">
      <c r="A6" s="4" t="inlineStr">
        <is>
          <t>Salaries and benefits</t>
        </is>
      </c>
      <c r="B6" s="6" t="n">
        <v>1477124</v>
      </c>
      <c r="C6" s="6" t="n">
        <v>1172745</v>
      </c>
    </row>
    <row r="7">
      <c r="A7" s="4" t="inlineStr">
        <is>
          <t>Stock-based compensation</t>
        </is>
      </c>
      <c r="B7" s="6" t="n">
        <v>726656</v>
      </c>
      <c r="C7" s="6" t="n">
        <v>100526</v>
      </c>
    </row>
    <row r="8">
      <c r="A8" s="4" t="inlineStr">
        <is>
          <t>Deferred compensation</t>
        </is>
      </c>
      <c r="B8" s="6" t="n">
        <v>0</v>
      </c>
      <c r="C8" s="6" t="n">
        <v>1396460</v>
      </c>
    </row>
    <row r="9">
      <c r="A9" s="4" t="inlineStr">
        <is>
          <t>Professional services</t>
        </is>
      </c>
      <c r="B9" s="6" t="n">
        <v>451125</v>
      </c>
      <c r="C9" s="6" t="n">
        <v>132505</v>
      </c>
    </row>
    <row r="10">
      <c r="A10" s="4" t="inlineStr">
        <is>
          <t>Other general and administrative expenses</t>
        </is>
      </c>
      <c r="B10" s="6" t="n">
        <v>350875</v>
      </c>
      <c r="C10" s="6" t="n">
        <v>259968</v>
      </c>
    </row>
    <row r="11">
      <c r="A11" s="4" t="inlineStr">
        <is>
          <t>Total general and administrative expenses</t>
        </is>
      </c>
      <c r="B11" s="6" t="n">
        <v>3005780</v>
      </c>
      <c r="C11" s="6" t="n">
        <v>3062204</v>
      </c>
    </row>
    <row r="12">
      <c r="A12" s="4" t="inlineStr">
        <is>
          <t>Depreciation and amortization</t>
        </is>
      </c>
      <c r="B12" s="6" t="n">
        <v>3642</v>
      </c>
      <c r="C12" s="6" t="n">
        <v>872</v>
      </c>
    </row>
    <row r="13">
      <c r="A13" s="4" t="inlineStr">
        <is>
          <t>Total operating expenses</t>
        </is>
      </c>
      <c r="B13" s="6" t="n">
        <v>3009422</v>
      </c>
      <c r="C13" s="6" t="n">
        <v>3063076</v>
      </c>
    </row>
    <row r="14">
      <c r="A14" s="4" t="inlineStr">
        <is>
          <t>Net operating loss</t>
        </is>
      </c>
      <c r="B14" s="6" t="n">
        <v>-3009422</v>
      </c>
      <c r="C14" s="6" t="n">
        <v>-2596481</v>
      </c>
    </row>
    <row r="15">
      <c r="A15" s="3" t="inlineStr">
        <is>
          <t>Other income (expense):</t>
        </is>
      </c>
    </row>
    <row r="16">
      <c r="A16" s="4" t="inlineStr">
        <is>
          <t>Gain on deconsolidation of subsidiary</t>
        </is>
      </c>
      <c r="B16" s="6" t="n">
        <v>0</v>
      </c>
      <c r="C16" s="6" t="n">
        <v>20448687</v>
      </c>
    </row>
    <row r="17">
      <c r="A17" s="4" t="inlineStr">
        <is>
          <t>Interest expense, including $377,440 of warrants issued as a debt discount for the year ended December 31, 2020</t>
        </is>
      </c>
      <c r="B17" s="6" t="n">
        <v>-386164</v>
      </c>
      <c r="C17" s="6" t="n">
        <v>0</v>
      </c>
    </row>
    <row r="18">
      <c r="A18" s="4" t="inlineStr">
        <is>
          <t>Other income</t>
        </is>
      </c>
      <c r="B18" s="6" t="n">
        <v>5045</v>
      </c>
      <c r="C18" s="6" t="n">
        <v>51</v>
      </c>
    </row>
    <row r="19">
      <c r="A19" s="4" t="inlineStr">
        <is>
          <t>Loss on disposal of property and equipment</t>
        </is>
      </c>
      <c r="B19" s="6" t="n">
        <v>-5369</v>
      </c>
      <c r="C19" s="6" t="n">
        <v>0</v>
      </c>
    </row>
    <row r="20">
      <c r="A20" s="4" t="inlineStr">
        <is>
          <t>Loss on investment in Allied Esports Entertainment, Inc.</t>
        </is>
      </c>
      <c r="B20" s="6" t="n">
        <v>-1925029</v>
      </c>
      <c r="C20" s="6" t="n">
        <v>-4968175</v>
      </c>
    </row>
    <row r="21">
      <c r="A21" s="4" t="inlineStr">
        <is>
          <t>Total other income (expense)</t>
        </is>
      </c>
      <c r="B21" s="6" t="n">
        <v>-2311517</v>
      </c>
      <c r="C21" s="6" t="n">
        <v>15480563</v>
      </c>
    </row>
    <row r="22">
      <c r="A22" s="4" t="inlineStr">
        <is>
          <t>Net income (loss) before provision for income taxes</t>
        </is>
      </c>
      <c r="B22" s="6" t="n">
        <v>-5320939</v>
      </c>
      <c r="C22" s="6" t="n">
        <v>12884082</v>
      </c>
    </row>
    <row r="23">
      <c r="A23" s="4" t="inlineStr">
        <is>
          <t>Provision for income taxes</t>
        </is>
      </c>
      <c r="B23" s="6" t="n">
        <v>0</v>
      </c>
      <c r="C23" s="6" t="n">
        <v>0</v>
      </c>
    </row>
    <row r="24">
      <c r="A24" s="4" t="inlineStr">
        <is>
          <t>Net income (loss) from continuing operations, net of tax</t>
        </is>
      </c>
      <c r="B24" s="6" t="n">
        <v>-5320939</v>
      </c>
      <c r="C24" s="6" t="n">
        <v>12884082</v>
      </c>
    </row>
    <row r="25">
      <c r="A25" s="4" t="inlineStr">
        <is>
          <t>Net loss from discontinued operations</t>
        </is>
      </c>
      <c r="B25" s="6" t="n">
        <v>0</v>
      </c>
      <c r="C25" s="6" t="n">
        <v>-7421050</v>
      </c>
    </row>
    <row r="26">
      <c r="A26" s="4" t="inlineStr">
        <is>
          <t>Net income (loss) before non-controlling interest</t>
        </is>
      </c>
      <c r="B26" s="6" t="n">
        <v>-5320939</v>
      </c>
      <c r="C26" s="6" t="n">
        <v>5463032</v>
      </c>
    </row>
    <row r="27">
      <c r="A27" s="4" t="inlineStr">
        <is>
          <t>Less net income attributable to redeemable non-controlling interest</t>
        </is>
      </c>
      <c r="B27" s="6" t="n">
        <v>0</v>
      </c>
      <c r="C27" s="6" t="n">
        <v>-1332529</v>
      </c>
    </row>
    <row r="28">
      <c r="A28" s="4" t="inlineStr">
        <is>
          <t>Net income (loss) attributable to Sow Good Inc.</t>
        </is>
      </c>
      <c r="B28" s="5" t="n">
        <v>-5320939</v>
      </c>
      <c r="C28" s="5" t="n">
        <v>4130503</v>
      </c>
    </row>
    <row r="29">
      <c r="A29" s="4" t="inlineStr">
        <is>
          <t>Weighted average common shares outstanding - basic</t>
        </is>
      </c>
      <c r="B29" s="6" t="n">
        <v>1886951</v>
      </c>
      <c r="C29" s="6" t="n">
        <v>1599555</v>
      </c>
    </row>
    <row r="30">
      <c r="A30" s="4" t="inlineStr">
        <is>
          <t>Weighted average common shares outstanding - fully diluted</t>
        </is>
      </c>
      <c r="B30" s="6" t="n">
        <v>1886951</v>
      </c>
      <c r="C30" s="6" t="n">
        <v>1600417</v>
      </c>
    </row>
    <row r="31">
      <c r="A31" s="4" t="inlineStr">
        <is>
          <t>Net income (loss) per common share - basic</t>
        </is>
      </c>
      <c r="B31" s="8" t="n">
        <v>-2.82</v>
      </c>
      <c r="C31" s="8" t="n">
        <v>2.58</v>
      </c>
    </row>
    <row r="32">
      <c r="A32" s="4" t="inlineStr">
        <is>
          <t>Net income (loss) per common share - fully diluted</t>
        </is>
      </c>
      <c r="B32" s="8" t="n">
        <v>-2.82</v>
      </c>
      <c r="C32" s="8" t="n">
        <v>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1. Organization and Nature of Business (Details Narrative) - USD ($)</t>
        </is>
      </c>
      <c r="B1" s="2" t="inlineStr">
        <is>
          <t>7 Months Ended</t>
        </is>
      </c>
      <c r="C1" s="2" t="inlineStr">
        <is>
          <t>9 Months Ended</t>
        </is>
      </c>
      <c r="E1" s="2" t="inlineStr">
        <is>
          <t>12 Months Ended</t>
        </is>
      </c>
    </row>
    <row r="2">
      <c r="B2" s="2" t="inlineStr">
        <is>
          <t>Aug. 09, 2020</t>
        </is>
      </c>
      <c r="C2" s="2" t="inlineStr">
        <is>
          <t>Oct. 10, 2017</t>
        </is>
      </c>
      <c r="D2" s="2" t="inlineStr">
        <is>
          <t>Sep. 26, 2017</t>
        </is>
      </c>
      <c r="E2" s="2" t="inlineStr">
        <is>
          <t>Dec. 31, 2020</t>
        </is>
      </c>
      <c r="F2" s="2" t="inlineStr">
        <is>
          <t>Dec. 31, 2019</t>
        </is>
      </c>
      <c r="G2" s="2" t="inlineStr">
        <is>
          <t>Oct. 01, 2020</t>
        </is>
      </c>
      <c r="H2" s="2" t="inlineStr">
        <is>
          <t>Aug. 10, 2020</t>
        </is>
      </c>
      <c r="I2" s="2" t="inlineStr">
        <is>
          <t>Aug. 09, 2019</t>
        </is>
      </c>
    </row>
    <row r="3">
      <c r="A3" s="4" t="inlineStr">
        <is>
          <t>Stock issued new, shares</t>
        </is>
      </c>
      <c r="E3" s="6" t="n">
        <v>0</v>
      </c>
      <c r="F3" s="6" t="n">
        <v>0</v>
      </c>
    </row>
    <row r="4">
      <c r="A4" s="4" t="inlineStr">
        <is>
          <t>S-FDF, LLC [Member]</t>
        </is>
      </c>
    </row>
    <row r="5">
      <c r="A5" s="4" t="inlineStr">
        <is>
          <t>Business acquisition, assets acquired</t>
        </is>
      </c>
      <c r="G5" s="5" t="n">
        <v>2200000</v>
      </c>
    </row>
    <row r="6">
      <c r="A6" s="4" t="inlineStr">
        <is>
          <t>AESE [Member] | Employees and Directors [Member]</t>
        </is>
      </c>
    </row>
    <row r="7">
      <c r="A7" s="4" t="inlineStr">
        <is>
          <t>Balance of Shares owned</t>
        </is>
      </c>
      <c r="B7" s="6" t="n">
        <v>537101</v>
      </c>
      <c r="H7" s="6" t="n">
        <v>537101</v>
      </c>
    </row>
    <row r="8">
      <c r="A8" s="4" t="inlineStr">
        <is>
          <t>Sponsor Shares [Member] | AESE [Member] | Employees and Directors [Member]</t>
        </is>
      </c>
    </row>
    <row r="9">
      <c r="A9" s="4" t="inlineStr">
        <is>
          <t>Balance of Shares owned</t>
        </is>
      </c>
      <c r="I9" s="6" t="n">
        <v>537101</v>
      </c>
    </row>
    <row r="10">
      <c r="A10" s="4" t="inlineStr">
        <is>
          <t>AESE [Member] | Sponsor Shares [Member]</t>
        </is>
      </c>
    </row>
    <row r="11">
      <c r="A11" s="4" t="inlineStr">
        <is>
          <t>Stock issued new, shares</t>
        </is>
      </c>
      <c r="B11" s="6" t="n">
        <v>1970920</v>
      </c>
    </row>
    <row r="12">
      <c r="A12" s="4" t="inlineStr">
        <is>
          <t>Proceeds from sale of equity</t>
        </is>
      </c>
      <c r="B12" s="5" t="n">
        <v>3108067</v>
      </c>
    </row>
    <row r="13">
      <c r="A13" s="4" t="inlineStr">
        <is>
          <t>Balance of Shares owned</t>
        </is>
      </c>
      <c r="E13" s="6" t="n">
        <v>177479</v>
      </c>
    </row>
    <row r="14">
      <c r="A14" s="4" t="inlineStr">
        <is>
          <t>AESE [Member] | Sponsor Warrants [Member]</t>
        </is>
      </c>
    </row>
    <row r="15">
      <c r="A15" s="4" t="inlineStr">
        <is>
          <t>Stock issued new, shares</t>
        </is>
      </c>
      <c r="B15" s="6" t="n">
        <v>505000</v>
      </c>
    </row>
    <row r="16">
      <c r="A16" s="4" t="inlineStr">
        <is>
          <t>Proceeds from sale of equity</t>
        </is>
      </c>
      <c r="B16" s="5" t="n">
        <v>73668</v>
      </c>
    </row>
    <row r="17">
      <c r="A17" s="4" t="inlineStr">
        <is>
          <t>Balance of Shares owned</t>
        </is>
      </c>
      <c r="I17" s="6" t="n">
        <v>505000</v>
      </c>
    </row>
    <row r="18">
      <c r="A18" s="4" t="inlineStr">
        <is>
          <t>Equity Raise [Member]</t>
        </is>
      </c>
    </row>
    <row r="19">
      <c r="A19" s="4" t="inlineStr">
        <is>
          <t>Stock issued new, shares</t>
        </is>
      </c>
      <c r="D19" s="6" t="n">
        <v>1439400</v>
      </c>
    </row>
    <row r="20">
      <c r="A20" s="4" t="inlineStr">
        <is>
          <t>Proceeds from sale of equity</t>
        </is>
      </c>
      <c r="D20" s="5" t="n">
        <v>5051675</v>
      </c>
    </row>
    <row r="21">
      <c r="A21" s="4" t="inlineStr">
        <is>
          <t>IPO [Member] | BRAC [Member] | Over Allotment Option [Member]</t>
        </is>
      </c>
    </row>
    <row r="22">
      <c r="A22" s="4" t="inlineStr">
        <is>
          <t>Proceeds from IPO</t>
        </is>
      </c>
      <c r="C22" s="5" t="n">
        <v>138000000</v>
      </c>
    </row>
    <row r="23">
      <c r="A23" s="4" t="inlineStr">
        <is>
          <t>Private Placement [Member] | BRAC [Member]</t>
        </is>
      </c>
    </row>
    <row r="24">
      <c r="A24" s="4" t="inlineStr">
        <is>
          <t>Proceeds from sale of equity</t>
        </is>
      </c>
      <c r="C24" s="5" t="n">
        <v>4450000</v>
      </c>
    </row>
    <row r="25">
      <c r="A25" s="4" t="inlineStr">
        <is>
          <t>Units bought</t>
        </is>
      </c>
      <c r="C25" s="6" t="n">
        <v>445000</v>
      </c>
    </row>
    <row r="26">
      <c r="A26" s="4" t="inlineStr">
        <is>
          <t>Unit price</t>
        </is>
      </c>
      <c r="C26" s="5" t="n">
        <v>1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2. Summary of Significant Accounting Policies (Details - Estimated Useful Lives)</t>
        </is>
      </c>
      <c r="B1" s="2" t="inlineStr">
        <is>
          <t>12 Months Ended</t>
        </is>
      </c>
    </row>
    <row r="2">
      <c r="B2" s="2" t="inlineStr">
        <is>
          <t>Dec. 31, 2020</t>
        </is>
      </c>
    </row>
    <row r="3">
      <c r="A3" s="4" t="inlineStr">
        <is>
          <t>Software [Member]</t>
        </is>
      </c>
    </row>
    <row r="4">
      <c r="A4" s="3" t="inlineStr">
        <is>
          <t>Property, Plant and Equipment [Line Items]</t>
        </is>
      </c>
    </row>
    <row r="5">
      <c r="A5" s="4" t="inlineStr">
        <is>
          <t>Estimated useful lives</t>
        </is>
      </c>
      <c r="B5" s="4" t="inlineStr">
        <is>
          <t>3 years, or over the life of the agreement</t>
        </is>
      </c>
    </row>
    <row r="6">
      <c r="A6" s="4" t="inlineStr">
        <is>
          <t>Office Equipment [Member]</t>
        </is>
      </c>
    </row>
    <row r="7">
      <c r="A7" s="3" t="inlineStr">
        <is>
          <t>Property, Plant and Equipment [Line Items]</t>
        </is>
      </c>
    </row>
    <row r="8">
      <c r="A8" s="4" t="inlineStr">
        <is>
          <t>Estimated useful lives</t>
        </is>
      </c>
      <c r="B8" s="4" t="inlineStr">
        <is>
          <t>5 years</t>
        </is>
      </c>
    </row>
    <row r="9">
      <c r="A9" s="4" t="inlineStr">
        <is>
          <t>Furniture and Fixtures [Member]</t>
        </is>
      </c>
    </row>
    <row r="10">
      <c r="A10" s="3" t="inlineStr">
        <is>
          <t>Property, Plant and Equipment [Line Items]</t>
        </is>
      </c>
    </row>
    <row r="11">
      <c r="A11" s="4" t="inlineStr">
        <is>
          <t>Estimated useful lives</t>
        </is>
      </c>
      <c r="B11" s="4" t="inlineStr">
        <is>
          <t>5 years</t>
        </is>
      </c>
    </row>
    <row r="12">
      <c r="A12" s="4" t="inlineStr">
        <is>
          <t>Machinery and Equipment [Member]</t>
        </is>
      </c>
    </row>
    <row r="13">
      <c r="A13" s="3" t="inlineStr">
        <is>
          <t>Property, Plant and Equipment [Line Items]</t>
        </is>
      </c>
    </row>
    <row r="14">
      <c r="A14" s="4" t="inlineStr">
        <is>
          <t>Estimated useful lives</t>
        </is>
      </c>
      <c r="B14" s="4" t="inlineStr">
        <is>
          <t>7-10 years</t>
        </is>
      </c>
    </row>
    <row r="15">
      <c r="A15" s="4" t="inlineStr">
        <is>
          <t>Intangible Assets [Member]</t>
        </is>
      </c>
    </row>
    <row r="16">
      <c r="A16" s="3" t="inlineStr">
        <is>
          <t>Property, Plant and Equipment [Line Items]</t>
        </is>
      </c>
    </row>
    <row r="17">
      <c r="A17" s="4" t="inlineStr">
        <is>
          <t>Estimated useful lives</t>
        </is>
      </c>
      <c r="B17" s="4" t="inlineStr">
        <is>
          <t>Indefinite</t>
        </is>
      </c>
    </row>
    <row r="18">
      <c r="A18" s="4" t="inlineStr">
        <is>
          <t>Leasehold Improvements [Member]</t>
        </is>
      </c>
    </row>
    <row r="19">
      <c r="A19" s="3" t="inlineStr">
        <is>
          <t>Property, Plant and Equipment [Line Items]</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Summary of Significant Accounting Policies (Details - Inventory) - USD ($)</t>
        </is>
      </c>
      <c r="B1" s="2" t="inlineStr">
        <is>
          <t>Dec. 31, 2020</t>
        </is>
      </c>
      <c r="C1" s="2" t="inlineStr">
        <is>
          <t>Dec. 31, 2019</t>
        </is>
      </c>
    </row>
    <row r="2">
      <c r="A2" s="3" t="inlineStr">
        <is>
          <t>Accounting Policies [Abstract]</t>
        </is>
      </c>
    </row>
    <row r="3">
      <c r="A3" s="4" t="inlineStr">
        <is>
          <t>Raw materials</t>
        </is>
      </c>
      <c r="B3" s="5" t="n">
        <v>141371</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Basic and Diluted Loss Per Share) - shares</t>
        </is>
      </c>
      <c r="B1" s="2" t="inlineStr">
        <is>
          <t>12 Months Ended</t>
        </is>
      </c>
    </row>
    <row r="2">
      <c r="B2" s="2" t="inlineStr">
        <is>
          <t>Dec. 31, 2020</t>
        </is>
      </c>
      <c r="C2" s="2" t="inlineStr">
        <is>
          <t>Dec. 31, 2019</t>
        </is>
      </c>
    </row>
    <row r="3">
      <c r="A3" s="3" t="inlineStr">
        <is>
          <t>Accounting Policies [Abstract]</t>
        </is>
      </c>
    </row>
    <row r="4">
      <c r="A4" s="4" t="inlineStr">
        <is>
          <t>Weighted average common shares outstanding - basic</t>
        </is>
      </c>
      <c r="B4" s="6" t="n">
        <v>1886951</v>
      </c>
      <c r="C4" s="6" t="n">
        <v>1599555</v>
      </c>
    </row>
    <row r="5">
      <c r="A5" s="3" t="inlineStr">
        <is>
          <t>Plus: Potentially dilutive common shares:</t>
        </is>
      </c>
    </row>
    <row r="6">
      <c r="A6" s="4" t="inlineStr">
        <is>
          <t>Stock options and warrants</t>
        </is>
      </c>
      <c r="B6" s="6" t="n">
        <v>0</v>
      </c>
      <c r="C6" s="6" t="n">
        <v>862</v>
      </c>
    </row>
    <row r="7">
      <c r="A7" s="4" t="inlineStr">
        <is>
          <t>Weighted average common shares outstanding - diluted</t>
        </is>
      </c>
      <c r="B7" s="6" t="n">
        <v>1886951</v>
      </c>
      <c r="C7" s="6" t="n">
        <v>16004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4" t="inlineStr">
        <is>
          <t>Investment</t>
        </is>
      </c>
      <c r="B3" s="5" t="n">
        <v>280417</v>
      </c>
      <c r="C3" s="5" t="n">
        <v>6982300</v>
      </c>
    </row>
    <row r="4">
      <c r="A4" s="4" t="inlineStr">
        <is>
          <t>Cash equivalents</t>
        </is>
      </c>
      <c r="B4" s="6" t="n">
        <v>0</v>
      </c>
      <c r="C4" s="6" t="n">
        <v>0</v>
      </c>
    </row>
    <row r="5">
      <c r="A5" s="4" t="inlineStr">
        <is>
          <t>FDIC insured amount</t>
        </is>
      </c>
      <c r="B5" s="6" t="n">
        <v>250000</v>
      </c>
    </row>
    <row r="6">
      <c r="A6" s="4" t="inlineStr">
        <is>
          <t>SIPC insured amount</t>
        </is>
      </c>
      <c r="B6" s="6" t="n">
        <v>500000</v>
      </c>
    </row>
    <row r="7">
      <c r="A7" s="4" t="inlineStr">
        <is>
          <t>Cash uninsured amount</t>
        </is>
      </c>
      <c r="B7" s="6" t="n">
        <v>1311464</v>
      </c>
      <c r="C7" s="6" t="n">
        <v>0</v>
      </c>
    </row>
    <row r="8">
      <c r="A8" s="4" t="inlineStr">
        <is>
          <t>Depreciation expense</t>
        </is>
      </c>
      <c r="B8" s="5" t="n">
        <v>3642</v>
      </c>
      <c r="C8" s="5" t="n">
        <v>872</v>
      </c>
    </row>
    <row r="9">
      <c r="A9" s="4" t="inlineStr">
        <is>
          <t>Stock excluded from calculation of diluted EPS</t>
        </is>
      </c>
      <c r="B9" s="6" t="n">
        <v>565824</v>
      </c>
      <c r="C9" s="6" t="n">
        <v>34204</v>
      </c>
    </row>
    <row r="10">
      <c r="A10" s="4" t="inlineStr">
        <is>
          <t>Stock-based compensation</t>
        </is>
      </c>
      <c r="B10" s="5" t="n">
        <v>726656</v>
      </c>
      <c r="C10" s="5" t="n">
        <v>100526</v>
      </c>
    </row>
    <row r="11">
      <c r="A11" s="4" t="inlineStr">
        <is>
          <t>Amortization of warrants</t>
        </is>
      </c>
      <c r="B11" s="6" t="n">
        <v>377440</v>
      </c>
    </row>
    <row r="12">
      <c r="A12" s="4" t="inlineStr">
        <is>
          <t>Stock issued for services [Member]</t>
        </is>
      </c>
    </row>
    <row r="13">
      <c r="A13" s="4" t="inlineStr">
        <is>
          <t>Stock-based compensation</t>
        </is>
      </c>
      <c r="B13" s="6" t="n">
        <v>268608</v>
      </c>
    </row>
    <row r="14">
      <c r="A14" s="4" t="inlineStr">
        <is>
          <t>Amortization of options issued for services [Member]</t>
        </is>
      </c>
    </row>
    <row r="15">
      <c r="A15" s="4" t="inlineStr">
        <is>
          <t>Stock-based compensation</t>
        </is>
      </c>
      <c r="B15" s="5" t="n">
        <v>458048</v>
      </c>
      <c r="C15" s="6" t="n">
        <v>100526</v>
      </c>
    </row>
    <row r="16">
      <c r="A16" s="4" t="inlineStr">
        <is>
          <t>Allied Esports Entertainment, Inc [Member]</t>
        </is>
      </c>
    </row>
    <row r="17">
      <c r="A17" s="4" t="inlineStr">
        <is>
          <t>Investment</t>
        </is>
      </c>
      <c r="C17" s="5" t="n">
        <v>6982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3. Going Concern (Details Narrative) - USD ($)</t>
        </is>
      </c>
      <c r="B1" s="2" t="inlineStr">
        <is>
          <t>1 Months Ended</t>
        </is>
      </c>
    </row>
    <row r="2">
      <c r="B2" s="2" t="inlineStr">
        <is>
          <t>Feb. 05, 2021</t>
        </is>
      </c>
      <c r="C2" s="2" t="inlineStr">
        <is>
          <t>Mar. 09, 2021</t>
        </is>
      </c>
      <c r="D2" s="2" t="inlineStr">
        <is>
          <t>Dec. 31, 2020</t>
        </is>
      </c>
      <c r="E2" s="2" t="inlineStr">
        <is>
          <t>Dec. 31, 2019</t>
        </is>
      </c>
      <c r="F2" s="2" t="inlineStr">
        <is>
          <t>Dec. 31, 2018</t>
        </is>
      </c>
      <c r="G2" s="2" t="inlineStr">
        <is>
          <t>Dec. 31, 2017</t>
        </is>
      </c>
    </row>
    <row r="3">
      <c r="A3" s="4" t="inlineStr">
        <is>
          <t>Cash</t>
        </is>
      </c>
      <c r="D3" s="5" t="n">
        <v>1912729</v>
      </c>
      <c r="E3" s="5" t="n">
        <v>108756</v>
      </c>
      <c r="F3" s="5" t="n">
        <v>1503500</v>
      </c>
      <c r="G3" s="5" t="n">
        <v>1477089</v>
      </c>
    </row>
    <row r="4">
      <c r="A4" s="4" t="inlineStr">
        <is>
          <t>Working capital</t>
        </is>
      </c>
      <c r="D4" s="6" t="n">
        <v>1768153</v>
      </c>
    </row>
    <row r="5">
      <c r="A5" s="4" t="inlineStr">
        <is>
          <t>Liquid securities</t>
        </is>
      </c>
      <c r="D5" s="6" t="n">
        <v>0</v>
      </c>
      <c r="E5" s="6" t="n">
        <v>0</v>
      </c>
    </row>
    <row r="6">
      <c r="A6" s="4" t="inlineStr">
        <is>
          <t>Cash and cash equivalents</t>
        </is>
      </c>
      <c r="D6" s="5" t="n">
        <v>1912729</v>
      </c>
      <c r="E6" s="5" t="n">
        <v>108756</v>
      </c>
      <c r="F6" s="5" t="n">
        <v>1503500</v>
      </c>
      <c r="G6" s="5" t="n">
        <v>1477089</v>
      </c>
    </row>
    <row r="7">
      <c r="A7" s="4" t="inlineStr">
        <is>
          <t>Subsequent Event [Member] | Cash and Cash Equivalents [Member]</t>
        </is>
      </c>
    </row>
    <row r="8">
      <c r="A8" s="4" t="inlineStr">
        <is>
          <t>Cash</t>
        </is>
      </c>
      <c r="C8" s="5" t="n">
        <v>3350000</v>
      </c>
    </row>
    <row r="9">
      <c r="A9" s="4" t="inlineStr">
        <is>
          <t>Cash on hand</t>
        </is>
      </c>
      <c r="C9" s="6" t="n">
        <v>2700000</v>
      </c>
    </row>
    <row r="10">
      <c r="A10" s="4" t="inlineStr">
        <is>
          <t>Liquid securities</t>
        </is>
      </c>
      <c r="C10" s="6" t="n">
        <v>650000</v>
      </c>
    </row>
    <row r="11">
      <c r="A11" s="4" t="inlineStr">
        <is>
          <t>Cash and cash equivalents</t>
        </is>
      </c>
      <c r="C11" s="5" t="n">
        <v>3350000</v>
      </c>
    </row>
    <row r="12">
      <c r="A12" s="4" t="inlineStr">
        <is>
          <t>Subsequent Event [Member] | Common Stock [Member]</t>
        </is>
      </c>
    </row>
    <row r="13">
      <c r="A13" s="4" t="inlineStr">
        <is>
          <t>Proceeds from sale of equity</t>
        </is>
      </c>
      <c r="B13" s="5" t="n">
        <v>2525000</v>
      </c>
    </row>
    <row r="14">
      <c r="A14" s="4" t="inlineStr">
        <is>
          <t>Stock issued new, shares</t>
        </is>
      </c>
      <c r="B14" s="6" t="n">
        <v>631250</v>
      </c>
    </row>
    <row r="15">
      <c r="A15" s="4" t="inlineStr">
        <is>
          <t>Sale of stock, price per share</t>
        </is>
      </c>
      <c r="B15"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4. Business Combination, S-FDF (Details - Recognized Identifiable Assets Acquired and Liabilities Assumed) - USD ($)</t>
        </is>
      </c>
      <c r="C1" s="2" t="inlineStr">
        <is>
          <t>Dec. 31, 2020</t>
        </is>
      </c>
      <c r="D1" s="2" t="inlineStr">
        <is>
          <t>Oct. 01, 2020</t>
        </is>
      </c>
    </row>
    <row r="2">
      <c r="A2" s="3" t="inlineStr">
        <is>
          <t>Fair value of identifiable assets acquired assumed:</t>
        </is>
      </c>
    </row>
    <row r="3">
      <c r="A3" s="4" t="inlineStr">
        <is>
          <t>Consideration paid in excess of fair value (Goodwill)</t>
        </is>
      </c>
      <c r="C3" s="5" t="n">
        <v>6411327</v>
      </c>
    </row>
    <row r="4">
      <c r="A4" s="4" t="inlineStr">
        <is>
          <t>S-FDF, LLC [Member]</t>
        </is>
      </c>
    </row>
    <row r="5">
      <c r="A5" s="3" t="inlineStr">
        <is>
          <t>Consideration:</t>
        </is>
      </c>
    </row>
    <row r="6">
      <c r="A6" s="4" t="inlineStr">
        <is>
          <t>Fair value of 1,620,973 shares of common stock</t>
        </is>
      </c>
      <c r="D6" s="5" t="n">
        <v>8573600</v>
      </c>
    </row>
    <row r="7">
      <c r="A7" s="3" t="inlineStr">
        <is>
          <t>Liabilities assumed:</t>
        </is>
      </c>
    </row>
    <row r="8">
      <c r="A8" s="4" t="inlineStr">
        <is>
          <t>Accounts payable</t>
        </is>
      </c>
      <c r="D8" s="6" t="n">
        <v>137113</v>
      </c>
    </row>
    <row r="9">
      <c r="A9" s="4" t="inlineStr">
        <is>
          <t>Accrued expenses</t>
        </is>
      </c>
      <c r="D9" s="6" t="n">
        <v>79467</v>
      </c>
    </row>
    <row r="10">
      <c r="A10" s="4" t="inlineStr">
        <is>
          <t>Lease liabilities</t>
        </is>
      </c>
      <c r="D10" s="6" t="n">
        <v>1449061</v>
      </c>
    </row>
    <row r="11">
      <c r="A11" s="4" t="inlineStr">
        <is>
          <t>Total consideration</t>
        </is>
      </c>
      <c r="D11" s="6" t="n">
        <v>10239241</v>
      </c>
    </row>
    <row r="12">
      <c r="A12" s="3" t="inlineStr">
        <is>
          <t>Fair value of identifiable assets acquired assumed:</t>
        </is>
      </c>
    </row>
    <row r="13">
      <c r="A13" s="4" t="inlineStr">
        <is>
          <t>Cash</t>
        </is>
      </c>
      <c r="D13" s="6" t="n">
        <v>1154459</v>
      </c>
    </row>
    <row r="14">
      <c r="A14" s="4" t="inlineStr">
        <is>
          <t>Other receivables</t>
        </is>
      </c>
      <c r="D14" s="6" t="n">
        <v>17348</v>
      </c>
    </row>
    <row r="15">
      <c r="A15" s="4" t="inlineStr">
        <is>
          <t>Prepaid expenses</t>
        </is>
      </c>
      <c r="D15" s="6" t="n">
        <v>150524</v>
      </c>
    </row>
    <row r="16">
      <c r="A16" s="4" t="inlineStr">
        <is>
          <t>Property and equipment</t>
        </is>
      </c>
      <c r="D16" s="6" t="n">
        <v>239868</v>
      </c>
    </row>
    <row r="17">
      <c r="A17" s="4" t="inlineStr">
        <is>
          <t>Construction in progress</t>
        </is>
      </c>
      <c r="D17" s="6" t="n">
        <v>845579</v>
      </c>
    </row>
    <row r="18">
      <c r="A18" s="4" t="inlineStr">
        <is>
          <t>Security deposit</t>
        </is>
      </c>
      <c r="D18" s="6" t="n">
        <v>10000</v>
      </c>
    </row>
    <row r="19">
      <c r="A19" s="4" t="inlineStr">
        <is>
          <t>Right-of-use asset</t>
        </is>
      </c>
      <c r="D19" s="6" t="n">
        <v>1410136</v>
      </c>
    </row>
    <row r="20">
      <c r="A20" s="4" t="inlineStr">
        <is>
          <t>Total fair value of assets assumed</t>
        </is>
      </c>
      <c r="D20" s="6" t="n">
        <v>3827914</v>
      </c>
    </row>
    <row r="21">
      <c r="A21" s="4" t="inlineStr">
        <is>
          <t>Consideration paid in excess of fair value (Goodwill)</t>
        </is>
      </c>
      <c r="B21" s="4" t="inlineStr">
        <is>
          <t>[1]</t>
        </is>
      </c>
      <c r="D21" s="5" t="n">
        <v>6411327</v>
      </c>
    </row>
    <row r="22"/>
    <row r="23">
      <c r="A23" s="4" t="inlineStr">
        <is>
          <t>[1]</t>
        </is>
      </c>
      <c r="B23"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A1:B1"/>
    <mergeCell ref="A22:C22"/>
    <mergeCell ref="B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4. Business Combination, S-FDF (Details - Pro Forma Results) - S-FDF, LLC [Member] - USD ($)</t>
        </is>
      </c>
      <c r="B1" s="2" t="inlineStr">
        <is>
          <t>12 Months Ended</t>
        </is>
      </c>
    </row>
    <row r="2">
      <c r="B2" s="2" t="inlineStr">
        <is>
          <t>Dec. 31, 2020</t>
        </is>
      </c>
      <c r="C2" s="2" t="inlineStr">
        <is>
          <t>Dec. 31, 2019</t>
        </is>
      </c>
    </row>
    <row r="3">
      <c r="A3" s="4" t="inlineStr">
        <is>
          <t>Revenues</t>
        </is>
      </c>
      <c r="B3" s="5" t="n">
        <v>0</v>
      </c>
      <c r="C3" s="5" t="n">
        <v>466595</v>
      </c>
      <c r="D3" s="4" t="inlineStr">
        <is>
          <t>[1]</t>
        </is>
      </c>
    </row>
    <row r="4">
      <c r="A4" s="4" t="inlineStr">
        <is>
          <t>Net operating loss</t>
        </is>
      </c>
      <c r="B4" s="6" t="n">
        <v>-3346407</v>
      </c>
      <c r="C4" s="6" t="n">
        <v>-2596481</v>
      </c>
      <c r="D4" s="4" t="inlineStr">
        <is>
          <t>[1]</t>
        </is>
      </c>
    </row>
    <row r="5">
      <c r="A5" s="4" t="inlineStr">
        <is>
          <t>Net income (loss)</t>
        </is>
      </c>
      <c r="B5" s="5" t="n">
        <v>-5657924</v>
      </c>
      <c r="C5" s="5" t="n">
        <v>4130503</v>
      </c>
      <c r="D5" s="4" t="inlineStr">
        <is>
          <t>[1]</t>
        </is>
      </c>
    </row>
    <row r="6">
      <c r="A6" s="4" t="inlineStr">
        <is>
          <t>Weighted average common shares outstanding - basic</t>
        </is>
      </c>
      <c r="B6" s="6" t="n">
        <v>3507924</v>
      </c>
      <c r="C6" s="6" t="n">
        <v>3220528</v>
      </c>
      <c r="D6" s="4" t="inlineStr">
        <is>
          <t>[1]</t>
        </is>
      </c>
    </row>
    <row r="7">
      <c r="A7" s="4" t="inlineStr">
        <is>
          <t>Weighted average common shares outstanding - fully diluted</t>
        </is>
      </c>
      <c r="B7" s="6" t="n">
        <v>3507924</v>
      </c>
      <c r="C7" s="6" t="n">
        <v>3221390</v>
      </c>
      <c r="D7" s="4" t="inlineStr">
        <is>
          <t>[1]</t>
        </is>
      </c>
    </row>
    <row r="8">
      <c r="A8" s="4" t="inlineStr">
        <is>
          <t>Net income (loss) per common share - basic</t>
        </is>
      </c>
      <c r="B8" s="8" t="n">
        <v>-1.61</v>
      </c>
      <c r="C8" s="8" t="n">
        <v>1.28</v>
      </c>
    </row>
    <row r="9">
      <c r="A9" s="4" t="inlineStr">
        <is>
          <t>Net income (loss) per common share - fully diluted</t>
        </is>
      </c>
      <c r="B9" s="8" t="n">
        <v>-1.61</v>
      </c>
      <c r="C9" s="8" t="n">
        <v>1.28</v>
      </c>
    </row>
    <row r="10"/>
    <row r="11">
      <c r="A11" s="4" t="inlineStr">
        <is>
          <t>[1]</t>
        </is>
      </c>
      <c r="B11" s="4" t="inlineStr">
        <is>
          <t>S-FDF, LLC was formed on May 4, 2020, therefore pro forma operation for 2019 are identical to the Companys actual results, other than the basic and fully diluted net income per share amounts.</t>
        </is>
      </c>
    </row>
  </sheetData>
  <mergeCells count="5">
    <mergeCell ref="A1:A2"/>
    <mergeCell ref="B1:D1"/>
    <mergeCell ref="C2:D2"/>
    <mergeCell ref="A10:D10"/>
    <mergeCell ref="B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4. Business Combination, S-FDF (Details Narrative) - USD ($)</t>
        </is>
      </c>
      <c r="C1" s="2" t="inlineStr">
        <is>
          <t>Jan. 04, 2021</t>
        </is>
      </c>
      <c r="D1" s="2" t="inlineStr">
        <is>
          <t>Oct. 01, 2020</t>
        </is>
      </c>
      <c r="E1" s="2" t="inlineStr">
        <is>
          <t>Dec. 31, 2020</t>
        </is>
      </c>
    </row>
    <row r="2">
      <c r="A2" s="4" t="inlineStr">
        <is>
          <t>Goodwill</t>
        </is>
      </c>
      <c r="E2" s="5" t="n">
        <v>6411327</v>
      </c>
    </row>
    <row r="3">
      <c r="A3" s="4" t="inlineStr">
        <is>
          <t>S-FDF, LLC [Member]</t>
        </is>
      </c>
    </row>
    <row r="4">
      <c r="A4" s="4" t="inlineStr">
        <is>
          <t>Cash and assets acquired in acquisition</t>
        </is>
      </c>
      <c r="D4" s="5" t="n">
        <v>2200000</v>
      </c>
    </row>
    <row r="5">
      <c r="A5" s="4" t="inlineStr">
        <is>
          <t>Shares issued</t>
        </is>
      </c>
      <c r="D5" s="6" t="n">
        <v>1120000</v>
      </c>
    </row>
    <row r="6">
      <c r="A6" s="4" t="inlineStr">
        <is>
          <t>Goodwill</t>
        </is>
      </c>
      <c r="B6" s="4" t="inlineStr">
        <is>
          <t>[1]</t>
        </is>
      </c>
      <c r="D6" s="5" t="n">
        <v>6411327</v>
      </c>
    </row>
    <row r="7">
      <c r="A7" s="4" t="inlineStr">
        <is>
          <t>S-FDF, LLC [Member] | Subsequent Event [Member]</t>
        </is>
      </c>
    </row>
    <row r="8">
      <c r="A8" s="4" t="inlineStr">
        <is>
          <t>Shares issued</t>
        </is>
      </c>
      <c r="C8" s="6" t="n">
        <v>500973</v>
      </c>
    </row>
    <row r="9">
      <c r="A9" s="4" t="inlineStr">
        <is>
          <t>Business combination</t>
        </is>
      </c>
      <c r="C9" s="4" t="inlineStr">
        <is>
          <t>46.00%</t>
        </is>
      </c>
    </row>
    <row r="10"/>
    <row r="11">
      <c r="A11" s="4" t="inlineStr">
        <is>
          <t>[1]</t>
        </is>
      </c>
      <c r="B11"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A1:B1"/>
    <mergeCell ref="A10:D10"/>
    <mergeCell ref="B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5. BRAC's IPO, Consolidation of BRAC and Non-controlling Interest (Details Narrative) - USD ($)</t>
        </is>
      </c>
      <c r="B1" s="2" t="inlineStr">
        <is>
          <t>6 Months Ended</t>
        </is>
      </c>
      <c r="C1" s="2" t="inlineStr">
        <is>
          <t>7 Months Ended</t>
        </is>
      </c>
      <c r="D1" s="2" t="inlineStr">
        <is>
          <t>12 Months Ended</t>
        </is>
      </c>
    </row>
    <row r="2">
      <c r="B2" s="2" t="inlineStr">
        <is>
          <t>Jul. 09, 2019</t>
        </is>
      </c>
      <c r="C2" s="2" t="inlineStr">
        <is>
          <t>Aug. 09, 2019</t>
        </is>
      </c>
      <c r="D2" s="2" t="inlineStr">
        <is>
          <t>Dec. 31, 2020</t>
        </is>
      </c>
      <c r="E2" s="2" t="inlineStr">
        <is>
          <t>Dec. 31, 2019</t>
        </is>
      </c>
    </row>
    <row r="3">
      <c r="A3" s="4" t="inlineStr">
        <is>
          <t>Gain on deconsolidation</t>
        </is>
      </c>
      <c r="D3" s="5" t="n">
        <v>0</v>
      </c>
      <c r="E3" s="5" t="n">
        <v>20448687</v>
      </c>
    </row>
    <row r="4">
      <c r="A4" s="4" t="inlineStr">
        <is>
          <t>Deconsolidation of BRAC [Member]</t>
        </is>
      </c>
    </row>
    <row r="5">
      <c r="A5" s="4" t="inlineStr">
        <is>
          <t>Gain on deconsolidation</t>
        </is>
      </c>
      <c r="E5" s="5" t="n">
        <v>20448687</v>
      </c>
    </row>
    <row r="6">
      <c r="A6" s="4" t="inlineStr">
        <is>
          <t>BRAC Shareholders [Member]</t>
        </is>
      </c>
    </row>
    <row r="7">
      <c r="A7" s="4" t="inlineStr">
        <is>
          <t>Stock converted, shares converted</t>
        </is>
      </c>
      <c r="B7" s="6" t="n">
        <v>9246727</v>
      </c>
    </row>
    <row r="8">
      <c r="A8" s="4" t="inlineStr">
        <is>
          <t>BRAC Shareholders [Member] | Trust Account Assets [Member]</t>
        </is>
      </c>
    </row>
    <row r="9">
      <c r="A9" s="4" t="inlineStr">
        <is>
          <t>Proceeds from stock converted</t>
        </is>
      </c>
      <c r="B9" s="5" t="n">
        <v>95125574</v>
      </c>
    </row>
    <row r="10">
      <c r="A10" s="4" t="inlineStr">
        <is>
          <t>Purchasers [Member] | BRAC [Member]</t>
        </is>
      </c>
    </row>
    <row r="11">
      <c r="A11" s="4" t="inlineStr">
        <is>
          <t>Investment shares transferred</t>
        </is>
      </c>
      <c r="C11" s="6" t="n">
        <v>72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12 Months Ended</t>
        </is>
      </c>
    </row>
    <row r="2">
      <c r="B2" s="2" t="inlineStr">
        <is>
          <t>Dec. 31, 2020USD ($)</t>
        </is>
      </c>
    </row>
    <row r="3">
      <c r="A3" s="3" t="inlineStr">
        <is>
          <t>Income Statement [Abstract]</t>
        </is>
      </c>
    </row>
    <row r="4">
      <c r="A4" s="4" t="inlineStr">
        <is>
          <t>Warrants issued as a debt discount</t>
        </is>
      </c>
      <c r="B4" s="5" t="n">
        <v>3774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6. Related Party (Details-BRAC Shares Owned by the Company Granted to the Grantee) - BRAC [Member]</t>
        </is>
      </c>
      <c r="B1" s="2" t="inlineStr">
        <is>
          <t>Oct. 04, 2017</t>
        </is>
      </c>
    </row>
    <row r="2">
      <c r="A2" s="4" t="inlineStr">
        <is>
          <t>Mr. Bradley Berman [Member]</t>
        </is>
      </c>
    </row>
    <row r="3">
      <c r="A3" s="4" t="inlineStr">
        <is>
          <t>Percentage of BRAC Shares Owned by the Company to be Granted to the Grantee</t>
        </is>
      </c>
      <c r="B3" s="4" t="inlineStr">
        <is>
          <t>1.60%</t>
        </is>
      </c>
    </row>
    <row r="4">
      <c r="A4" s="4" t="inlineStr">
        <is>
          <t>Mr. Lyle Berman [Member]</t>
        </is>
      </c>
    </row>
    <row r="5">
      <c r="A5" s="4" t="inlineStr">
        <is>
          <t>Percentage of BRAC Shares Owned by the Company to be Granted to the Grantee</t>
        </is>
      </c>
      <c r="B5" s="4" t="inlineStr">
        <is>
          <t>1.60%</t>
        </is>
      </c>
    </row>
    <row r="6">
      <c r="A6" s="4" t="inlineStr">
        <is>
          <t>Mr. Benjamin Oehler [Member]</t>
        </is>
      </c>
    </row>
    <row r="7">
      <c r="A7" s="4" t="inlineStr">
        <is>
          <t>Percentage of BRAC Shares Owned by the Company to be Granted to the Grantee</t>
        </is>
      </c>
      <c r="B7" s="4" t="inlineStr">
        <is>
          <t>1.60%</t>
        </is>
      </c>
    </row>
    <row r="8">
      <c r="A8" s="4" t="inlineStr">
        <is>
          <t>Mr. Joe Lahti [Member]</t>
        </is>
      </c>
    </row>
    <row r="9">
      <c r="A9" s="4" t="inlineStr">
        <is>
          <t>Percentage of BRAC Shares Owned by the Company to be Granted to the Grantee</t>
        </is>
      </c>
      <c r="B9" s="4" t="inlineStr">
        <is>
          <t>1.60%</t>
        </is>
      </c>
    </row>
    <row r="10">
      <c r="A10" s="4" t="inlineStr">
        <is>
          <t>Mr. Kenneth DeCubellis [Member]</t>
        </is>
      </c>
    </row>
    <row r="11">
      <c r="A11" s="4" t="inlineStr">
        <is>
          <t>Percentage of BRAC Shares Owned by the Company to be Granted to the Grantee</t>
        </is>
      </c>
      <c r="B11" s="4" t="inlineStr">
        <is>
          <t>4.00%</t>
        </is>
      </c>
    </row>
    <row r="12">
      <c r="A12" s="4" t="inlineStr">
        <is>
          <t>Mr. Michael Eisele [Member]</t>
        </is>
      </c>
    </row>
    <row r="13">
      <c r="A13" s="4" t="inlineStr">
        <is>
          <t>Percentage of BRAC Shares Owned by the Company to be Granted to the Grantee</t>
        </is>
      </c>
      <c r="B13" s="4" t="inlineStr">
        <is>
          <t>2.80%</t>
        </is>
      </c>
    </row>
    <row r="14">
      <c r="A14" s="4" t="inlineStr">
        <is>
          <t>Mr. James Moe [Member]</t>
        </is>
      </c>
    </row>
    <row r="15">
      <c r="A15" s="4" t="inlineStr">
        <is>
          <t>Percentage of BRAC Shares Owned by the Company to be Granted to the Grantee</t>
        </is>
      </c>
      <c r="B15" s="4" t="inlineStr">
        <is>
          <t>2.1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6. Related Party (Details Narrative) - USD ($)</t>
        </is>
      </c>
      <c r="B1" s="2" t="inlineStr">
        <is>
          <t>Jan. 04, 2021</t>
        </is>
      </c>
      <c r="C1" s="2" t="inlineStr">
        <is>
          <t>Aug. 09, 2020</t>
        </is>
      </c>
      <c r="D1" s="2" t="inlineStr">
        <is>
          <t>Aug. 09, 2019</t>
        </is>
      </c>
      <c r="E1" s="2" t="inlineStr">
        <is>
          <t>Oct. 01, 2020</t>
        </is>
      </c>
      <c r="F1" s="2" t="inlineStr">
        <is>
          <t>Dec. 31, 2020</t>
        </is>
      </c>
      <c r="G1" s="2" t="inlineStr">
        <is>
          <t>Dec. 31, 2019</t>
        </is>
      </c>
      <c r="H1" s="2" t="inlineStr">
        <is>
          <t>Aug. 10, 2020</t>
        </is>
      </c>
    </row>
    <row r="2">
      <c r="A2" s="4" t="inlineStr">
        <is>
          <t>Shares issued for services, value</t>
        </is>
      </c>
      <c r="F2" s="5" t="n">
        <v>268608</v>
      </c>
    </row>
    <row r="3">
      <c r="A3" s="4" t="inlineStr">
        <is>
          <t>Common stock payable, shares</t>
        </is>
      </c>
      <c r="F3" s="6" t="n">
        <v>535729</v>
      </c>
    </row>
    <row r="4">
      <c r="A4" s="4" t="inlineStr">
        <is>
          <t>Common stock payable, value</t>
        </is>
      </c>
      <c r="F4" s="5" t="n">
        <v>1982197</v>
      </c>
      <c r="G4" s="5" t="n">
        <v>0</v>
      </c>
    </row>
    <row r="5">
      <c r="A5" s="4" t="inlineStr">
        <is>
          <t>Compensation expense</t>
        </is>
      </c>
      <c r="F5" s="5" t="n">
        <v>0</v>
      </c>
      <c r="G5" s="6" t="n">
        <v>1396460</v>
      </c>
    </row>
    <row r="6">
      <c r="A6" s="4" t="inlineStr">
        <is>
          <t>Lease expiration date</t>
        </is>
      </c>
      <c r="F6" s="4" t="inlineStr">
        <is>
          <t>Sep. 15,
		2025</t>
        </is>
      </c>
    </row>
    <row r="7">
      <c r="A7" s="4" t="inlineStr">
        <is>
          <t>Monthly lease payment</t>
        </is>
      </c>
      <c r="F7" s="5" t="n">
        <v>10036</v>
      </c>
    </row>
    <row r="8">
      <c r="A8" s="4" t="inlineStr">
        <is>
          <t>Five Directors [Member]</t>
        </is>
      </c>
    </row>
    <row r="9">
      <c r="A9" s="4" t="inlineStr">
        <is>
          <t>Shares issued for services, shares</t>
        </is>
      </c>
      <c r="E9" s="6" t="n">
        <v>20835</v>
      </c>
    </row>
    <row r="10">
      <c r="A10" s="4" t="inlineStr">
        <is>
          <t>Shares issued for services, value</t>
        </is>
      </c>
      <c r="E10" s="5" t="n">
        <v>125010</v>
      </c>
    </row>
    <row r="11">
      <c r="A11" s="4" t="inlineStr">
        <is>
          <t>Mr. Benjamin Oehler [Member]</t>
        </is>
      </c>
    </row>
    <row r="12">
      <c r="A12" s="4" t="inlineStr">
        <is>
          <t>Shares issued for services, shares</t>
        </is>
      </c>
      <c r="E12" s="6" t="n">
        <v>2500</v>
      </c>
    </row>
    <row r="13">
      <c r="A13" s="4" t="inlineStr">
        <is>
          <t>Shares issued for services, value</t>
        </is>
      </c>
      <c r="E13" s="5" t="n">
        <v>15000</v>
      </c>
    </row>
    <row r="14">
      <c r="A14" s="4" t="inlineStr">
        <is>
          <t>AESE [Member] | Warrants [Member]</t>
        </is>
      </c>
    </row>
    <row r="15">
      <c r="A15" s="4" t="inlineStr">
        <is>
          <t>Investment shares owned</t>
        </is>
      </c>
      <c r="D15" s="6" t="n">
        <v>505000</v>
      </c>
    </row>
    <row r="16">
      <c r="A16" s="4" t="inlineStr">
        <is>
          <t>Investment shares sold</t>
        </is>
      </c>
      <c r="F16" s="6" t="n">
        <v>505000</v>
      </c>
    </row>
    <row r="17">
      <c r="A17" s="4" t="inlineStr">
        <is>
          <t>Proceeds from sale of investment shares</t>
        </is>
      </c>
      <c r="F17" s="5" t="n">
        <v>73668</v>
      </c>
    </row>
    <row r="18">
      <c r="A18" s="4" t="inlineStr">
        <is>
          <t>BRAC [Member] | Purchasers [Member]</t>
        </is>
      </c>
    </row>
    <row r="19">
      <c r="A19" s="4" t="inlineStr">
        <is>
          <t>Investment shares transferred</t>
        </is>
      </c>
      <c r="D19" s="6" t="n">
        <v>720000</v>
      </c>
    </row>
    <row r="20">
      <c r="A20" s="4" t="inlineStr">
        <is>
          <t>AESE [Member]</t>
        </is>
      </c>
    </row>
    <row r="21">
      <c r="A21" s="4" t="inlineStr">
        <is>
          <t>Investment shares sold</t>
        </is>
      </c>
      <c r="F21" s="6" t="n">
        <v>1970920</v>
      </c>
    </row>
    <row r="22">
      <c r="A22" s="4" t="inlineStr">
        <is>
          <t>Proceeds from sale of investment shares</t>
        </is>
      </c>
      <c r="F22" s="5" t="n">
        <v>3108067</v>
      </c>
    </row>
    <row r="23">
      <c r="A23" s="4" t="inlineStr">
        <is>
          <t>AESE [Member] | Employees and Directors [Member]</t>
        </is>
      </c>
    </row>
    <row r="24">
      <c r="A24" s="4" t="inlineStr">
        <is>
          <t>Investment shares owned</t>
        </is>
      </c>
      <c r="C24" s="6" t="n">
        <v>537101</v>
      </c>
      <c r="H24" s="6" t="n">
        <v>537101</v>
      </c>
    </row>
    <row r="25">
      <c r="A25" s="4" t="inlineStr">
        <is>
          <t>Investment shares, value</t>
        </is>
      </c>
      <c r="C25" s="5" t="n">
        <v>1133281</v>
      </c>
      <c r="H25" s="5" t="n">
        <v>1133281</v>
      </c>
    </row>
    <row r="26">
      <c r="A26" s="4" t="inlineStr">
        <is>
          <t>Compensation expense</t>
        </is>
      </c>
      <c r="G26" s="6" t="n">
        <v>1396460</v>
      </c>
    </row>
    <row r="27">
      <c r="A27" s="4" t="inlineStr">
        <is>
          <t>AESE [Member] | AESE Plan Shares [Member]</t>
        </is>
      </c>
    </row>
    <row r="28">
      <c r="A28" s="4" t="inlineStr">
        <is>
          <t>Compensation expense</t>
        </is>
      </c>
      <c r="G28" s="5" t="n">
        <v>1396460</v>
      </c>
    </row>
    <row r="29">
      <c r="A29" s="4" t="inlineStr">
        <is>
          <t>Sponsor Shares [Member] | AESE [Member]</t>
        </is>
      </c>
    </row>
    <row r="30">
      <c r="A30" s="4" t="inlineStr">
        <is>
          <t>Investment shares owned</t>
        </is>
      </c>
      <c r="F30" s="6" t="n">
        <v>177479</v>
      </c>
    </row>
    <row r="31">
      <c r="A31" s="4" t="inlineStr">
        <is>
          <t>Investment shares sold</t>
        </is>
      </c>
      <c r="C31" s="6" t="n">
        <v>1970920</v>
      </c>
    </row>
    <row r="32">
      <c r="A32" s="4" t="inlineStr">
        <is>
          <t>Proceeds from sale of investment shares</t>
        </is>
      </c>
      <c r="C32" s="5" t="n">
        <v>3108067</v>
      </c>
    </row>
    <row r="33">
      <c r="A33" s="4" t="inlineStr">
        <is>
          <t>Sponsor Shares [Member] | AESE [Member] | Employees and Directors [Member]</t>
        </is>
      </c>
    </row>
    <row r="34">
      <c r="A34" s="4" t="inlineStr">
        <is>
          <t>Investment shares owned</t>
        </is>
      </c>
      <c r="D34" s="6" t="n">
        <v>537101</v>
      </c>
    </row>
    <row r="35">
      <c r="A35" s="4" t="inlineStr">
        <is>
          <t>Asset Purchase Agreement [Member] | Sponsor Shares [Member]</t>
        </is>
      </c>
    </row>
    <row r="36">
      <c r="A36" s="4" t="inlineStr">
        <is>
          <t>Common stock payable, shares</t>
        </is>
      </c>
      <c r="F36" s="6" t="n">
        <v>500673</v>
      </c>
    </row>
    <row r="37">
      <c r="A37" s="4" t="inlineStr">
        <is>
          <t>Common stock payable, value</t>
        </is>
      </c>
      <c r="F37" s="5" t="n">
        <v>1853600</v>
      </c>
    </row>
    <row r="38">
      <c r="A38" s="4" t="inlineStr">
        <is>
          <t>Subsequent Event [Member] | Claudia [Member]</t>
        </is>
      </c>
    </row>
    <row r="39">
      <c r="A39" s="4" t="inlineStr">
        <is>
          <t>Shares issued for services, shares</t>
        </is>
      </c>
      <c r="B39" s="6" t="n">
        <v>16623</v>
      </c>
    </row>
    <row r="40">
      <c r="A40" s="4" t="inlineStr">
        <is>
          <t>Shares issued for services, value</t>
        </is>
      </c>
      <c r="B40" s="5" t="n">
        <v>61505</v>
      </c>
    </row>
    <row r="41">
      <c r="A41" s="4" t="inlineStr">
        <is>
          <t>Common stock payable, shares</t>
        </is>
      </c>
      <c r="B41" s="6" t="n">
        <v>16623</v>
      </c>
    </row>
    <row r="42">
      <c r="A42" s="4" t="inlineStr">
        <is>
          <t>Common stock payable, value</t>
        </is>
      </c>
      <c r="B42" s="5" t="n">
        <v>61505</v>
      </c>
    </row>
    <row r="43">
      <c r="A43" s="4" t="inlineStr">
        <is>
          <t>Subsequent Event [Member] | Ira Goldfarb [Member]</t>
        </is>
      </c>
    </row>
    <row r="44">
      <c r="A44" s="4" t="inlineStr">
        <is>
          <t>Shares issued for services, shares</t>
        </is>
      </c>
      <c r="B44" s="6" t="n">
        <v>18133</v>
      </c>
    </row>
    <row r="45">
      <c r="A45" s="4" t="inlineStr">
        <is>
          <t>Shares issued for services, value</t>
        </is>
      </c>
      <c r="B45" s="5" t="n">
        <v>67092</v>
      </c>
    </row>
    <row r="46">
      <c r="A46" s="4" t="inlineStr">
        <is>
          <t>Common stock payable, shares</t>
        </is>
      </c>
      <c r="B46" s="6" t="n">
        <v>18133</v>
      </c>
    </row>
    <row r="47">
      <c r="A47" s="4" t="inlineStr">
        <is>
          <t>Common stock payable, value</t>
        </is>
      </c>
      <c r="B47" s="5" t="n">
        <v>67092</v>
      </c>
    </row>
    <row r="48">
      <c r="A48" s="4" t="inlineStr">
        <is>
          <t>Subsequent Event [Member] | Asset Purchase Agreement [Member] | Sponsor Shares [Member]</t>
        </is>
      </c>
    </row>
    <row r="49">
      <c r="A49" s="4" t="inlineStr">
        <is>
          <t>Shares issued for acquisition, shares</t>
        </is>
      </c>
      <c r="B49" s="6" t="n">
        <v>500673</v>
      </c>
    </row>
    <row r="50">
      <c r="A50" s="4" t="inlineStr">
        <is>
          <t>Shares issued for acquisition, value</t>
        </is>
      </c>
      <c r="B50" s="5" t="n">
        <v>1853600</v>
      </c>
    </row>
    <row r="51">
      <c r="A51" s="4" t="inlineStr">
        <is>
          <t>S-FDF, LLC [Member]</t>
        </is>
      </c>
    </row>
    <row r="52">
      <c r="A52" s="4" t="inlineStr">
        <is>
          <t>Shares issued for acquisition, shares</t>
        </is>
      </c>
      <c r="E52" s="6" t="n">
        <v>1120000</v>
      </c>
    </row>
    <row r="53">
      <c r="A53" s="4" t="inlineStr">
        <is>
          <t>Shares issued for acquisition, value</t>
        </is>
      </c>
      <c r="E53" s="5" t="n">
        <v>67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air Value of Financial Instruments (Details) - Fair Value, Measurements, Recurring [Member] - USD ($)</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Assets</t>
        </is>
      </c>
      <c r="B4" s="5" t="n">
        <v>8604473</v>
      </c>
      <c r="C4" s="5" t="n">
        <v>7091056</v>
      </c>
    </row>
    <row r="5">
      <c r="A5" s="4" t="inlineStr">
        <is>
          <t>Liabilities</t>
        </is>
      </c>
      <c r="B5" s="6" t="n">
        <v>0</v>
      </c>
      <c r="C5" s="6" t="n">
        <v>0</v>
      </c>
    </row>
    <row r="6">
      <c r="A6" s="4" t="inlineStr">
        <is>
          <t>Net assets over liabilities</t>
        </is>
      </c>
      <c r="B6" s="6" t="n">
        <v>8604473</v>
      </c>
      <c r="C6" s="6" t="n">
        <v>7091056</v>
      </c>
    </row>
    <row r="7">
      <c r="A7" s="4" t="inlineStr">
        <is>
          <t>Fair Value Inputs Level 1 [Member] | Cash and Cash Equivalents [Member]</t>
        </is>
      </c>
    </row>
    <row r="8">
      <c r="A8" s="3" t="inlineStr">
        <is>
          <t>Fair Value, Assets and Liabilities Measured on Recurring and Nonrecurring Basis [Line Items]</t>
        </is>
      </c>
    </row>
    <row r="9">
      <c r="A9" s="4" t="inlineStr">
        <is>
          <t>Assets</t>
        </is>
      </c>
      <c r="B9" s="6" t="n">
        <v>1912729</v>
      </c>
      <c r="C9" s="6" t="n">
        <v>108756</v>
      </c>
    </row>
    <row r="10">
      <c r="A10" s="4" t="inlineStr">
        <is>
          <t>Fair Value Inputs Level 1 [Member] | Investment [Member]</t>
        </is>
      </c>
    </row>
    <row r="11">
      <c r="A11" s="3" t="inlineStr">
        <is>
          <t>Fair Value, Assets and Liabilities Measured on Recurring and Nonrecurring Basis [Line Items]</t>
        </is>
      </c>
    </row>
    <row r="12">
      <c r="A12" s="4" t="inlineStr">
        <is>
          <t>Assets</t>
        </is>
      </c>
      <c r="B12" s="6" t="n">
        <v>280417</v>
      </c>
      <c r="C12" s="6" t="n">
        <v>6982300</v>
      </c>
    </row>
    <row r="13">
      <c r="A13" s="4" t="inlineStr">
        <is>
          <t>Fair Value Inputs Level 1 [Member] | Goodwill [Member]</t>
        </is>
      </c>
    </row>
    <row r="14">
      <c r="A14" s="3" t="inlineStr">
        <is>
          <t>Fair Value, Assets and Liabilities Measured on Recurring and Nonrecurring Basis [Line Items]</t>
        </is>
      </c>
    </row>
    <row r="15">
      <c r="A15" s="4" t="inlineStr">
        <is>
          <t>Assets</t>
        </is>
      </c>
      <c r="B15" s="6" t="n">
        <v>6411327</v>
      </c>
    </row>
    <row r="16">
      <c r="A16" s="4" t="inlineStr">
        <is>
          <t>Fair Value Inputs Level 1 [Member] | Notes payable [Member]</t>
        </is>
      </c>
    </row>
    <row r="17">
      <c r="A17" s="3" t="inlineStr">
        <is>
          <t>Fair Value, Assets and Liabilities Measured on Recurring and Nonrecurring Basis [Line Items]</t>
        </is>
      </c>
    </row>
    <row r="18">
      <c r="A18" s="4" t="inlineStr">
        <is>
          <t>Assets</t>
        </is>
      </c>
      <c r="B18" s="6" t="n">
        <v>0</v>
      </c>
    </row>
    <row r="19">
      <c r="A19" s="4" t="inlineStr">
        <is>
          <t>Fair Value, Inputs, Level 2 [Member]</t>
        </is>
      </c>
    </row>
    <row r="20">
      <c r="A20" s="3" t="inlineStr">
        <is>
          <t>Fair Value, Assets and Liabilities Measured on Recurring and Nonrecurring Basis [Line Items]</t>
        </is>
      </c>
    </row>
    <row r="21">
      <c r="A21" s="4" t="inlineStr">
        <is>
          <t>Assets</t>
        </is>
      </c>
      <c r="B21" s="6" t="n">
        <v>0</v>
      </c>
      <c r="C21" s="6" t="n">
        <v>0</v>
      </c>
    </row>
    <row r="22">
      <c r="A22" s="4" t="inlineStr">
        <is>
          <t>Liabilities</t>
        </is>
      </c>
      <c r="B22" s="6" t="n">
        <v>262925</v>
      </c>
      <c r="C22" s="6" t="n">
        <v>0</v>
      </c>
    </row>
    <row r="23">
      <c r="A23" s="4" t="inlineStr">
        <is>
          <t>Net assets over liabilities</t>
        </is>
      </c>
      <c r="B23" s="6" t="n">
        <v>-262925</v>
      </c>
      <c r="C23" s="6" t="n">
        <v>0</v>
      </c>
    </row>
    <row r="24">
      <c r="A24" s="4" t="inlineStr">
        <is>
          <t>Fair Value, Inputs, Level 2 [Member] | Cash and Cash Equivalents [Member]</t>
        </is>
      </c>
    </row>
    <row r="25">
      <c r="A25" s="3" t="inlineStr">
        <is>
          <t>Fair Value, Assets and Liabilities Measured on Recurring and Nonrecurring Basis [Line Items]</t>
        </is>
      </c>
    </row>
    <row r="26">
      <c r="A26" s="4" t="inlineStr">
        <is>
          <t>Assets</t>
        </is>
      </c>
      <c r="B26" s="6" t="n">
        <v>0</v>
      </c>
      <c r="C26" s="6" t="n">
        <v>0</v>
      </c>
    </row>
    <row r="27">
      <c r="A27" s="4" t="inlineStr">
        <is>
          <t>Fair Value, Inputs, Level 2 [Member] | Investment [Member]</t>
        </is>
      </c>
    </row>
    <row r="28">
      <c r="A28" s="3" t="inlineStr">
        <is>
          <t>Fair Value, Assets and Liabilities Measured on Recurring and Nonrecurring Basis [Line Items]</t>
        </is>
      </c>
    </row>
    <row r="29">
      <c r="A29" s="4" t="inlineStr">
        <is>
          <t>Assets</t>
        </is>
      </c>
      <c r="B29" s="6" t="n">
        <v>0</v>
      </c>
      <c r="C29" s="6" t="n">
        <v>0</v>
      </c>
    </row>
    <row r="30">
      <c r="A30" s="4" t="inlineStr">
        <is>
          <t>Fair Value, Inputs, Level 2 [Member] | Goodwill [Member]</t>
        </is>
      </c>
    </row>
    <row r="31">
      <c r="A31" s="3" t="inlineStr">
        <is>
          <t>Fair Value, Assets and Liabilities Measured on Recurring and Nonrecurring Basis [Line Items]</t>
        </is>
      </c>
    </row>
    <row r="32">
      <c r="A32" s="4" t="inlineStr">
        <is>
          <t>Assets</t>
        </is>
      </c>
      <c r="B32" s="6" t="n">
        <v>0</v>
      </c>
    </row>
    <row r="33">
      <c r="A33" s="4" t="inlineStr">
        <is>
          <t>Fair Value, Inputs, Level 2 [Member] | Notes payable [Member]</t>
        </is>
      </c>
    </row>
    <row r="34">
      <c r="A34" s="3" t="inlineStr">
        <is>
          <t>Fair Value, Assets and Liabilities Measured on Recurring and Nonrecurring Basis [Line Items]</t>
        </is>
      </c>
    </row>
    <row r="35">
      <c r="A35" s="4" t="inlineStr">
        <is>
          <t>Assets</t>
        </is>
      </c>
      <c r="B35" s="6" t="n">
        <v>0</v>
      </c>
    </row>
    <row r="36">
      <c r="A36" s="4" t="inlineStr">
        <is>
          <t>Liabilities</t>
        </is>
      </c>
      <c r="B36" s="6" t="n">
        <v>262925</v>
      </c>
    </row>
    <row r="37">
      <c r="A37" s="4" t="inlineStr">
        <is>
          <t>Fair Value, Inputs, Level 3 [Member]</t>
        </is>
      </c>
    </row>
    <row r="38">
      <c r="A38" s="3" t="inlineStr">
        <is>
          <t>Fair Value, Assets and Liabilities Measured on Recurring and Nonrecurring Basis [Line Items]</t>
        </is>
      </c>
    </row>
    <row r="39">
      <c r="A39" s="4" t="inlineStr">
        <is>
          <t>Assets</t>
        </is>
      </c>
      <c r="B39" s="6" t="n">
        <v>0</v>
      </c>
      <c r="C39" s="6" t="n">
        <v>0</v>
      </c>
    </row>
    <row r="40">
      <c r="A40" s="4" t="inlineStr">
        <is>
          <t>Liabilities</t>
        </is>
      </c>
      <c r="B40" s="6" t="n">
        <v>0</v>
      </c>
      <c r="C40" s="6" t="n">
        <v>0</v>
      </c>
    </row>
    <row r="41">
      <c r="A41" s="4" t="inlineStr">
        <is>
          <t>Net assets over liabilities</t>
        </is>
      </c>
      <c r="B41" s="6" t="n">
        <v>0</v>
      </c>
      <c r="C41" s="6" t="n">
        <v>0</v>
      </c>
    </row>
    <row r="42">
      <c r="A42" s="4" t="inlineStr">
        <is>
          <t>Fair Value, Inputs, Level 3 [Member] | Cash and Cash Equivalents [Member]</t>
        </is>
      </c>
    </row>
    <row r="43">
      <c r="A43" s="3" t="inlineStr">
        <is>
          <t>Fair Value, Assets and Liabilities Measured on Recurring and Nonrecurring Basis [Line Items]</t>
        </is>
      </c>
    </row>
    <row r="44">
      <c r="A44" s="4" t="inlineStr">
        <is>
          <t>Assets</t>
        </is>
      </c>
      <c r="B44" s="6" t="n">
        <v>0</v>
      </c>
      <c r="C44" s="6" t="n">
        <v>0</v>
      </c>
    </row>
    <row r="45">
      <c r="A45" s="4" t="inlineStr">
        <is>
          <t>Fair Value, Inputs, Level 3 [Member] | Investment [Member]</t>
        </is>
      </c>
    </row>
    <row r="46">
      <c r="A46" s="3" t="inlineStr">
        <is>
          <t>Fair Value, Assets and Liabilities Measured on Recurring and Nonrecurring Basis [Line Items]</t>
        </is>
      </c>
    </row>
    <row r="47">
      <c r="A47" s="4" t="inlineStr">
        <is>
          <t>Assets</t>
        </is>
      </c>
      <c r="B47" s="6" t="n">
        <v>0</v>
      </c>
      <c r="C47" s="5" t="n">
        <v>0</v>
      </c>
    </row>
    <row r="48">
      <c r="A48" s="4" t="inlineStr">
        <is>
          <t>Fair Value, Inputs, Level 3 [Member] | Goodwill [Member]</t>
        </is>
      </c>
    </row>
    <row r="49">
      <c r="A49" s="3" t="inlineStr">
        <is>
          <t>Fair Value, Assets and Liabilities Measured on Recurring and Nonrecurring Basis [Line Items]</t>
        </is>
      </c>
    </row>
    <row r="50">
      <c r="A50" s="4" t="inlineStr">
        <is>
          <t>Assets</t>
        </is>
      </c>
      <c r="B50" s="6" t="n">
        <v>0</v>
      </c>
    </row>
    <row r="51">
      <c r="A51" s="4" t="inlineStr">
        <is>
          <t>Fair Value, Inputs, Level 3 [Member] | Notes payable [Member]</t>
        </is>
      </c>
    </row>
    <row r="52">
      <c r="A52" s="3" t="inlineStr">
        <is>
          <t>Fair Value, Assets and Liabilities Measured on Recurring and Nonrecurring Basis [Line Items]</t>
        </is>
      </c>
    </row>
    <row r="53">
      <c r="A53" s="4" t="inlineStr">
        <is>
          <t>Assets</t>
        </is>
      </c>
      <c r="B5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8. Prepaid Expenses (Details) - USD ($)</t>
        </is>
      </c>
      <c r="B1" s="2" t="inlineStr">
        <is>
          <t>Dec. 31, 2020</t>
        </is>
      </c>
      <c r="C1" s="2" t="inlineStr">
        <is>
          <t>Dec. 31, 2019</t>
        </is>
      </c>
    </row>
    <row r="2">
      <c r="A2" s="3" t="inlineStr">
        <is>
          <t>Deferred Costs, Capitalized, Prepaid, and Other Assets Disclosure [Abstract]</t>
        </is>
      </c>
    </row>
    <row r="3">
      <c r="A3" s="4" t="inlineStr">
        <is>
          <t>Prepaid software licenses</t>
        </is>
      </c>
      <c r="B3" s="5" t="n">
        <v>26853</v>
      </c>
      <c r="C3" s="5" t="n">
        <v>0</v>
      </c>
    </row>
    <row r="4">
      <c r="A4" s="4" t="inlineStr">
        <is>
          <t>Prepaid insurance costs</t>
        </is>
      </c>
      <c r="B4" s="6" t="n">
        <v>11325</v>
      </c>
      <c r="C4" s="6" t="n">
        <v>21090</v>
      </c>
    </row>
    <row r="5">
      <c r="A5" s="4" t="inlineStr">
        <is>
          <t>Prepaid employee benefits</t>
        </is>
      </c>
      <c r="B5" s="6" t="n">
        <v>8082</v>
      </c>
      <c r="C5" s="6" t="n">
        <v>11587</v>
      </c>
    </row>
    <row r="6">
      <c r="A6" s="4" t="inlineStr">
        <is>
          <t>Prepaid office and other costs</t>
        </is>
      </c>
      <c r="B6" s="6" t="n">
        <v>10167</v>
      </c>
      <c r="C6" s="6" t="n">
        <v>14474</v>
      </c>
    </row>
    <row r="7">
      <c r="A7" s="4" t="inlineStr">
        <is>
          <t>Total prepaid expenses</t>
        </is>
      </c>
      <c r="B7" s="5" t="n">
        <v>56427</v>
      </c>
      <c r="C7" s="5" t="n">
        <v>47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9. Property and Equipment (Details-Property and equipment) - USD ($)</t>
        </is>
      </c>
      <c r="B1" s="2" t="inlineStr">
        <is>
          <t>Dec. 31, 2020</t>
        </is>
      </c>
      <c r="C1" s="2" t="inlineStr">
        <is>
          <t>Dec. 31, 2019</t>
        </is>
      </c>
    </row>
    <row r="2">
      <c r="A2" s="4" t="inlineStr">
        <is>
          <t>Property and equipment plus construction in progress</t>
        </is>
      </c>
      <c r="B2" s="5" t="n">
        <v>2137184</v>
      </c>
      <c r="C2" s="5" t="n">
        <v>134202</v>
      </c>
    </row>
    <row r="3">
      <c r="A3" s="4" t="inlineStr">
        <is>
          <t>Less: Accumulated depreciation and amortization</t>
        </is>
      </c>
      <c r="B3" s="6" t="n">
        <v>-2612</v>
      </c>
      <c r="C3" s="6" t="n">
        <v>-127803</v>
      </c>
    </row>
    <row r="4">
      <c r="A4" s="4" t="inlineStr">
        <is>
          <t>Total property and equipment, net</t>
        </is>
      </c>
      <c r="B4" s="6" t="n">
        <v>2134572</v>
      </c>
      <c r="C4" s="6" t="n">
        <v>6399</v>
      </c>
    </row>
    <row r="5">
      <c r="A5" s="4" t="inlineStr">
        <is>
          <t>Office Equipment [Member]</t>
        </is>
      </c>
    </row>
    <row r="6">
      <c r="A6" s="4" t="inlineStr">
        <is>
          <t>Property and equipment plus construction in progress</t>
        </is>
      </c>
      <c r="B6" s="6" t="n">
        <v>5042</v>
      </c>
      <c r="C6" s="6" t="n">
        <v>134202</v>
      </c>
    </row>
    <row r="7">
      <c r="A7" s="4" t="inlineStr">
        <is>
          <t>Machinery [Member]</t>
        </is>
      </c>
    </row>
    <row r="8">
      <c r="A8" s="4" t="inlineStr">
        <is>
          <t>Property and equipment plus construction in progress</t>
        </is>
      </c>
      <c r="B8" s="6" t="n">
        <v>183680</v>
      </c>
      <c r="C8" s="6" t="n">
        <v>0</v>
      </c>
    </row>
    <row r="9">
      <c r="A9" s="4" t="inlineStr">
        <is>
          <t>Software [Member]</t>
        </is>
      </c>
    </row>
    <row r="10">
      <c r="A10" s="4" t="inlineStr">
        <is>
          <t>Property and equipment plus construction in progress</t>
        </is>
      </c>
      <c r="B10" s="6" t="n">
        <v>49000</v>
      </c>
      <c r="C10" s="6" t="n">
        <v>0</v>
      </c>
    </row>
    <row r="11">
      <c r="A11" s="4" t="inlineStr">
        <is>
          <t>Website [Member]</t>
        </is>
      </c>
    </row>
    <row r="12">
      <c r="A12" s="4" t="inlineStr">
        <is>
          <t>Property and equipment plus construction in progress</t>
        </is>
      </c>
      <c r="B12" s="6" t="n">
        <v>259772</v>
      </c>
      <c r="C12" s="6" t="n">
        <v>0</v>
      </c>
    </row>
    <row r="13">
      <c r="A13" s="4" t="inlineStr">
        <is>
          <t>Construction in Progress [Member]</t>
        </is>
      </c>
    </row>
    <row r="14">
      <c r="A14" s="4" t="inlineStr">
        <is>
          <t>Property and equipment plus construction in progress</t>
        </is>
      </c>
      <c r="B14" s="5" t="n">
        <v>1639690</v>
      </c>
      <c r="C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9. 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Loss on disposal of fixed assets</t>
        </is>
      </c>
      <c r="B4" s="5" t="n">
        <v>-5369</v>
      </c>
    </row>
    <row r="5">
      <c r="A5" s="4" t="inlineStr">
        <is>
          <t>Depreciation expense</t>
        </is>
      </c>
      <c r="B5" s="5" t="n">
        <v>3642</v>
      </c>
      <c r="C5" s="5" t="n">
        <v>8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vestments in Allied Esports Entertainment, Inc. (Details - Gains and losses on investment ) - USD ($)</t>
        </is>
      </c>
      <c r="B1" s="2" t="inlineStr">
        <is>
          <t>12 Months Ended</t>
        </is>
      </c>
    </row>
    <row r="2">
      <c r="B2" s="2" t="inlineStr">
        <is>
          <t>Dec. 31, 2020</t>
        </is>
      </c>
      <c r="C2" s="2" t="inlineStr">
        <is>
          <t>Dec. 31, 2019</t>
        </is>
      </c>
    </row>
    <row r="3">
      <c r="A3" s="3" t="inlineStr">
        <is>
          <t>Investments In Allied Esports Entertainment Inc.</t>
        </is>
      </c>
    </row>
    <row r="4">
      <c r="A4" s="4" t="inlineStr">
        <is>
          <t>Net loss on investment in Allied Esports Entertainment, Inc. securities for the nine months ended September 30, 2020</t>
        </is>
      </c>
      <c r="B4" s="5" t="n">
        <v>-1925029</v>
      </c>
      <c r="C4" s="5" t="n">
        <v>-4968175</v>
      </c>
    </row>
    <row r="5">
      <c r="A5" s="4" t="inlineStr">
        <is>
          <t>Less: Net gains and losses recognized on equity securities sold during the period</t>
        </is>
      </c>
      <c r="B5" s="6" t="n">
        <v>-1764200</v>
      </c>
      <c r="C5" s="6" t="n">
        <v>0</v>
      </c>
    </row>
    <row r="6">
      <c r="A6" s="4" t="inlineStr">
        <is>
          <t>Unrealized losses recognized on equity securities still held at the end of the period</t>
        </is>
      </c>
      <c r="B6" s="5" t="n">
        <v>-160829</v>
      </c>
      <c r="C6" s="5" t="n">
        <v>-49681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10. Investments in Allied Esports Entertainment, Inc. (Details Narrative) - USD ($)</t>
        </is>
      </c>
      <c r="B1" s="2" t="inlineStr">
        <is>
          <t>7 Months Ended</t>
        </is>
      </c>
      <c r="C1" s="2" t="inlineStr">
        <is>
          <t>12 Months Ended</t>
        </is>
      </c>
    </row>
    <row r="2">
      <c r="B2" s="2" t="inlineStr">
        <is>
          <t>Aug. 09, 2020</t>
        </is>
      </c>
      <c r="C2" s="2" t="inlineStr">
        <is>
          <t>Dec. 31, 2020</t>
        </is>
      </c>
      <c r="D2" s="2" t="inlineStr">
        <is>
          <t>Dec. 31, 2019</t>
        </is>
      </c>
      <c r="E2" s="2" t="inlineStr">
        <is>
          <t>Aug. 10, 2020</t>
        </is>
      </c>
      <c r="F2" s="2" t="inlineStr">
        <is>
          <t>Aug. 09, 2019</t>
        </is>
      </c>
    </row>
    <row r="3">
      <c r="A3" s="4" t="inlineStr">
        <is>
          <t>Deferred compensation</t>
        </is>
      </c>
      <c r="C3" s="5" t="n">
        <v>0</v>
      </c>
      <c r="D3" s="5" t="n">
        <v>1396460</v>
      </c>
    </row>
    <row r="4">
      <c r="A4" s="4" t="inlineStr">
        <is>
          <t>AESE [Member]</t>
        </is>
      </c>
    </row>
    <row r="5">
      <c r="A5" s="4" t="inlineStr">
        <is>
          <t>Investment shares sold</t>
        </is>
      </c>
      <c r="C5" s="6" t="n">
        <v>1970920</v>
      </c>
    </row>
    <row r="6">
      <c r="A6" s="4" t="inlineStr">
        <is>
          <t>Proceeds from sale of investment shares</t>
        </is>
      </c>
      <c r="C6" s="5" t="n">
        <v>3108067</v>
      </c>
    </row>
    <row r="7">
      <c r="A7" s="4" t="inlineStr">
        <is>
          <t>AESE [Member] | Employees and Directors [Member]</t>
        </is>
      </c>
    </row>
    <row r="8">
      <c r="A8" s="4" t="inlineStr">
        <is>
          <t>Investment shares owned</t>
        </is>
      </c>
      <c r="B8" s="6" t="n">
        <v>537101</v>
      </c>
      <c r="E8" s="6" t="n">
        <v>537101</v>
      </c>
    </row>
    <row r="9">
      <c r="A9" s="4" t="inlineStr">
        <is>
          <t>Investment shares owned, fair value</t>
        </is>
      </c>
      <c r="B9" s="5" t="n">
        <v>1133281</v>
      </c>
      <c r="E9" s="5" t="n">
        <v>1133281</v>
      </c>
    </row>
    <row r="10">
      <c r="A10" s="4" t="inlineStr">
        <is>
          <t>Compensation expense</t>
        </is>
      </c>
      <c r="D10" s="6" t="n">
        <v>1396460</v>
      </c>
    </row>
    <row r="11">
      <c r="A11" s="4" t="inlineStr">
        <is>
          <t>Deferred compensation</t>
        </is>
      </c>
      <c r="D11" s="5" t="n">
        <v>1396460</v>
      </c>
    </row>
    <row r="12">
      <c r="A12" s="4" t="inlineStr">
        <is>
          <t>Sponsor Shares [Member] | AESE [Member] | Employees and Directors [Member]</t>
        </is>
      </c>
    </row>
    <row r="13">
      <c r="A13" s="4" t="inlineStr">
        <is>
          <t>Investment shares owned</t>
        </is>
      </c>
      <c r="F13" s="6" t="n">
        <v>537101</v>
      </c>
    </row>
    <row r="14">
      <c r="A14" s="4" t="inlineStr">
        <is>
          <t>AESE [Member] | Warrants [Member]</t>
        </is>
      </c>
    </row>
    <row r="15">
      <c r="A15" s="4" t="inlineStr">
        <is>
          <t>Investment shares sold</t>
        </is>
      </c>
      <c r="B15" s="6" t="n">
        <v>505000</v>
      </c>
    </row>
    <row r="16">
      <c r="A16" s="4" t="inlineStr">
        <is>
          <t>Proceeds from sale of investment shares</t>
        </is>
      </c>
      <c r="B16" s="5" t="n">
        <v>73668</v>
      </c>
    </row>
    <row r="17">
      <c r="A17" s="4" t="inlineStr">
        <is>
          <t>AESE [Member] | AESE Common Stock [Member]</t>
        </is>
      </c>
    </row>
    <row r="18">
      <c r="A18" s="4" t="inlineStr">
        <is>
          <t>Investment shares owned</t>
        </is>
      </c>
      <c r="F18" s="6" t="n">
        <v>2685000</v>
      </c>
    </row>
    <row r="19">
      <c r="A19" s="4" t="inlineStr">
        <is>
          <t>Investment shares owned, fair value</t>
        </is>
      </c>
      <c r="F19" s="5" t="n">
        <v>11950475</v>
      </c>
    </row>
    <row r="20">
      <c r="A20" s="4" t="inlineStr">
        <is>
          <t>AESE [Member] | Sponsor Warrants [Member]</t>
        </is>
      </c>
    </row>
    <row r="21">
      <c r="A21" s="4" t="inlineStr">
        <is>
          <t>Investment shares owned</t>
        </is>
      </c>
      <c r="F21" s="6" t="n">
        <v>505000</v>
      </c>
    </row>
    <row r="22">
      <c r="A22" s="4" t="inlineStr">
        <is>
          <t>AESE [Member] | Sponsor Shares [Member]</t>
        </is>
      </c>
    </row>
    <row r="23">
      <c r="A23" s="4" t="inlineStr">
        <is>
          <t>Investment shares owned</t>
        </is>
      </c>
      <c r="C23" s="6" t="n">
        <v>177479</v>
      </c>
    </row>
    <row r="24">
      <c r="A24" s="4" t="inlineStr">
        <is>
          <t>Investment shares sold</t>
        </is>
      </c>
      <c r="B24" s="6" t="n">
        <v>1970920</v>
      </c>
    </row>
    <row r="25">
      <c r="A25" s="4" t="inlineStr">
        <is>
          <t>Proceeds from sale of investment shares</t>
        </is>
      </c>
      <c r="B25" s="5" t="n">
        <v>310806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11. Leases (Details - Lease expense)</t>
        </is>
      </c>
      <c r="B1" s="2" t="inlineStr">
        <is>
          <t>12 Months Ended</t>
        </is>
      </c>
    </row>
    <row r="2">
      <c r="B2" s="2" t="inlineStr">
        <is>
          <t>Dec. 31, 2020USD ($)</t>
        </is>
      </c>
    </row>
    <row r="3">
      <c r="A3" s="3" t="inlineStr">
        <is>
          <t>Leases [Abstract]</t>
        </is>
      </c>
    </row>
    <row r="4">
      <c r="A4" s="4" t="inlineStr">
        <is>
          <t>Operating lease cost</t>
        </is>
      </c>
      <c r="B4" s="5" t="n">
        <v>817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7" customWidth="1" min="2" max="2"/>
    <col width="14" customWidth="1" min="3" max="3"/>
  </cols>
  <sheetData>
    <row r="1">
      <c r="A1" s="1" t="inlineStr">
        <is>
          <t>11. Leases (Details - Supplemental balance sheet information) - USD ($)</t>
        </is>
      </c>
      <c r="B1" s="2" t="inlineStr">
        <is>
          <t>Dec. 31, 2020</t>
        </is>
      </c>
      <c r="C1" s="2" t="inlineStr">
        <is>
          <t>Dec. 31, 2019</t>
        </is>
      </c>
    </row>
    <row r="2">
      <c r="A2" s="3" t="inlineStr">
        <is>
          <t>Operating leases:</t>
        </is>
      </c>
    </row>
    <row r="3">
      <c r="A3" s="4" t="inlineStr">
        <is>
          <t>Operating lease assets</t>
        </is>
      </c>
      <c r="B3" s="5" t="n">
        <v>1394202</v>
      </c>
      <c r="C3" s="5" t="n">
        <v>0</v>
      </c>
    </row>
    <row r="4">
      <c r="A4" s="4" t="inlineStr">
        <is>
          <t>Current portion of operating lease liabilities</t>
        </is>
      </c>
      <c r="B4" s="6" t="n">
        <v>39870</v>
      </c>
      <c r="C4" s="6" t="n">
        <v>0</v>
      </c>
    </row>
    <row r="5">
      <c r="A5" s="4" t="inlineStr">
        <is>
          <t>Noncurrent operating lease liabilities</t>
        </is>
      </c>
      <c r="B5" s="6" t="n">
        <v>1399868</v>
      </c>
      <c r="C5" s="5" t="n">
        <v>0</v>
      </c>
    </row>
    <row r="6">
      <c r="A6" s="4" t="inlineStr">
        <is>
          <t>Total operating lease liabilities</t>
        </is>
      </c>
      <c r="B6" s="5" t="n">
        <v>1439738</v>
      </c>
    </row>
    <row r="7">
      <c r="A7" s="4" t="inlineStr">
        <is>
          <t>Weighted average remaining lease term Operating leases</t>
        </is>
      </c>
      <c r="B7" s="4" t="inlineStr">
        <is>
          <t>14 years 11 months 23 days</t>
        </is>
      </c>
    </row>
    <row r="8">
      <c r="A8" s="4" t="inlineStr">
        <is>
          <t>Weighted average discount rate Operating leases</t>
        </is>
      </c>
      <c r="B8" s="4" t="inlineStr">
        <is>
          <t>5.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0" customWidth="1" min="5" max="5"/>
    <col width="13" customWidth="1" min="6" max="6"/>
    <col width="36" customWidth="1" min="7" max="7"/>
  </cols>
  <sheetData>
    <row r="1">
      <c r="A1" s="1" t="inlineStr">
        <is>
          <t>STATEMENT OF STOCKHOLDERS' EQUITY (Unaudited) - USD ($)</t>
        </is>
      </c>
      <c r="B1" s="2" t="inlineStr">
        <is>
          <t>Common Stock [Member]</t>
        </is>
      </c>
      <c r="C1" s="2" t="inlineStr">
        <is>
          <t>Additional Paid-In Capital</t>
        </is>
      </c>
      <c r="D1" s="2" t="inlineStr">
        <is>
          <t>Common Stock Payable</t>
        </is>
      </c>
      <c r="E1" s="2" t="inlineStr">
        <is>
          <t>Accumulated Deficit</t>
        </is>
      </c>
      <c r="F1" s="2" t="inlineStr">
        <is>
          <t>Total</t>
        </is>
      </c>
      <c r="G1" s="2" t="inlineStr">
        <is>
          <t>Redeemable Non-controlling Interest</t>
        </is>
      </c>
    </row>
    <row r="2">
      <c r="A2" s="4" t="inlineStr">
        <is>
          <t>Beginning balance, shares at Dec. 31, 2018</t>
        </is>
      </c>
      <c r="B2" s="6" t="n">
        <v>1599555</v>
      </c>
    </row>
    <row r="3">
      <c r="A3" s="4" t="inlineStr">
        <is>
          <t>Beginning balance, value at Dec. 31, 2018</t>
        </is>
      </c>
      <c r="B3" s="5" t="n">
        <v>1600</v>
      </c>
      <c r="C3" s="5" t="n">
        <v>36953977</v>
      </c>
      <c r="D3" s="5" t="n">
        <v>0</v>
      </c>
      <c r="E3" s="5" t="n">
        <v>-35487902</v>
      </c>
      <c r="F3" s="5" t="n">
        <v>1467675</v>
      </c>
      <c r="G3" s="5" t="n">
        <v>140738954</v>
      </c>
    </row>
    <row r="4">
      <c r="A4" s="4" t="inlineStr">
        <is>
          <t>Common stock options granted for services to employees and directors</t>
        </is>
      </c>
      <c r="B4" s="4" t="inlineStr">
        <is>
          <t xml:space="preserve"> </t>
        </is>
      </c>
      <c r="C4" s="6" t="n">
        <v>100526</v>
      </c>
      <c r="D4" s="4" t="inlineStr">
        <is>
          <t xml:space="preserve"> </t>
        </is>
      </c>
      <c r="E4" s="4" t="inlineStr">
        <is>
          <t xml:space="preserve"> </t>
        </is>
      </c>
      <c r="F4" s="6" t="n">
        <v>100526</v>
      </c>
      <c r="G4" s="4" t="inlineStr">
        <is>
          <t xml:space="preserve"> </t>
        </is>
      </c>
    </row>
    <row r="5">
      <c r="A5" s="4" t="inlineStr">
        <is>
          <t>Non-controlling interest disposed in deconsolidation</t>
        </is>
      </c>
      <c r="B5" s="4" t="inlineStr">
        <is>
          <t xml:space="preserve"> </t>
        </is>
      </c>
      <c r="C5" s="4" t="inlineStr">
        <is>
          <t xml:space="preserve"> </t>
        </is>
      </c>
      <c r="D5" s="4" t="inlineStr">
        <is>
          <t xml:space="preserve"> </t>
        </is>
      </c>
      <c r="E5" s="4" t="inlineStr">
        <is>
          <t xml:space="preserve"> </t>
        </is>
      </c>
      <c r="F5" s="4" t="inlineStr">
        <is>
          <t xml:space="preserve"> </t>
        </is>
      </c>
      <c r="G5" s="6" t="n">
        <v>-142071483</v>
      </c>
    </row>
    <row r="6">
      <c r="A6" s="4" t="inlineStr">
        <is>
          <t>Net income attributable to Sow Good, Inc.</t>
        </is>
      </c>
      <c r="B6" s="4" t="inlineStr">
        <is>
          <t xml:space="preserve"> </t>
        </is>
      </c>
      <c r="C6" s="4" t="inlineStr">
        <is>
          <t xml:space="preserve"> </t>
        </is>
      </c>
      <c r="D6" s="4" t="inlineStr">
        <is>
          <t xml:space="preserve"> </t>
        </is>
      </c>
      <c r="E6" s="6" t="n">
        <v>4130503</v>
      </c>
      <c r="F6" s="6" t="n">
        <v>4130503</v>
      </c>
      <c r="G6" s="6" t="n">
        <v>1332529</v>
      </c>
    </row>
    <row r="7">
      <c r="A7" s="4" t="inlineStr">
        <is>
          <t>Ending balance, shares at Dec. 31, 2019</t>
        </is>
      </c>
      <c r="B7" s="6" t="n">
        <v>1599555</v>
      </c>
    </row>
    <row r="8">
      <c r="A8" s="4" t="inlineStr">
        <is>
          <t>Ending balance, value at Dec. 31, 2019</t>
        </is>
      </c>
      <c r="B8" s="5" t="n">
        <v>1600</v>
      </c>
      <c r="C8" s="6" t="n">
        <v>37054503</v>
      </c>
      <c r="D8" s="6" t="n">
        <v>0</v>
      </c>
      <c r="E8" s="6" t="n">
        <v>-31357399</v>
      </c>
      <c r="F8" s="6" t="n">
        <v>5698704</v>
      </c>
      <c r="G8" s="6" t="n">
        <v>0</v>
      </c>
    </row>
    <row r="9">
      <c r="A9" s="4" t="inlineStr">
        <is>
          <t>Common stock issued for services to employees and directors, shares</t>
        </is>
      </c>
      <c r="B9" s="6" t="n">
        <v>23335</v>
      </c>
    </row>
    <row r="10">
      <c r="A10" s="4" t="inlineStr">
        <is>
          <t>Common stock issued for services to employees and directors, value</t>
        </is>
      </c>
      <c r="B10" s="5" t="n">
        <v>23</v>
      </c>
      <c r="C10" s="6" t="n">
        <v>139988</v>
      </c>
      <c r="D10" s="6" t="n">
        <v>128597</v>
      </c>
      <c r="E10" s="4" t="inlineStr">
        <is>
          <t xml:space="preserve"> </t>
        </is>
      </c>
      <c r="F10" s="6" t="n">
        <v>268608</v>
      </c>
      <c r="G10" s="4" t="inlineStr">
        <is>
          <t xml:space="preserve"> </t>
        </is>
      </c>
    </row>
    <row r="11">
      <c r="A11" s="4" t="inlineStr">
        <is>
          <t>Common stock options granted for services to employees and directors</t>
        </is>
      </c>
      <c r="B11" s="4" t="inlineStr">
        <is>
          <t xml:space="preserve"> </t>
        </is>
      </c>
      <c r="C11" s="6" t="n">
        <v>458048</v>
      </c>
      <c r="D11" s="4" t="inlineStr">
        <is>
          <t xml:space="preserve"> </t>
        </is>
      </c>
      <c r="E11" s="4" t="inlineStr">
        <is>
          <t xml:space="preserve"> </t>
        </is>
      </c>
      <c r="F11" s="6" t="n">
        <v>458048</v>
      </c>
      <c r="G11" s="4" t="inlineStr">
        <is>
          <t xml:space="preserve"> </t>
        </is>
      </c>
    </row>
    <row r="12">
      <c r="A12" s="4" t="inlineStr">
        <is>
          <t>Common stock issued for the purchase of S-FDF, LLC assets, shares</t>
        </is>
      </c>
      <c r="B12" s="6" t="n">
        <v>1120000</v>
      </c>
    </row>
    <row r="13">
      <c r="A13" s="4" t="inlineStr">
        <is>
          <t>Common stock issued for the purchase of S-FDF, LLC assets, value</t>
        </is>
      </c>
      <c r="B13" s="5" t="n">
        <v>1120</v>
      </c>
      <c r="C13" s="6" t="n">
        <v>6718880</v>
      </c>
      <c r="D13" s="6" t="n">
        <v>1853600</v>
      </c>
      <c r="E13" s="4" t="inlineStr">
        <is>
          <t xml:space="preserve"> </t>
        </is>
      </c>
      <c r="F13" s="6" t="n">
        <v>8573600</v>
      </c>
      <c r="G13" s="4" t="inlineStr">
        <is>
          <t xml:space="preserve"> </t>
        </is>
      </c>
    </row>
    <row r="14">
      <c r="A14" s="4" t="inlineStr">
        <is>
          <t>Common stock warrants granted to employees and directors for personal guaranty on debt</t>
        </is>
      </c>
      <c r="B14" s="4" t="inlineStr">
        <is>
          <t xml:space="preserve"> </t>
        </is>
      </c>
      <c r="C14" s="6" t="n">
        <v>377440</v>
      </c>
      <c r="D14" s="4" t="inlineStr">
        <is>
          <t xml:space="preserve"> </t>
        </is>
      </c>
      <c r="E14" s="4" t="inlineStr">
        <is>
          <t xml:space="preserve"> </t>
        </is>
      </c>
      <c r="F14" s="6" t="n">
        <v>377440</v>
      </c>
      <c r="G14" s="4" t="inlineStr">
        <is>
          <t xml:space="preserve"> </t>
        </is>
      </c>
    </row>
    <row r="15">
      <c r="A15" s="4" t="inlineStr">
        <is>
          <t>Net income attributable to Sow Good, Inc.</t>
        </is>
      </c>
      <c r="B15" s="4" t="inlineStr">
        <is>
          <t xml:space="preserve"> </t>
        </is>
      </c>
      <c r="C15" s="4" t="inlineStr">
        <is>
          <t xml:space="preserve"> </t>
        </is>
      </c>
      <c r="D15" s="4" t="inlineStr">
        <is>
          <t xml:space="preserve"> </t>
        </is>
      </c>
      <c r="E15" s="6" t="n">
        <v>-5320939</v>
      </c>
      <c r="F15" s="6" t="n">
        <v>-5320939</v>
      </c>
      <c r="G15" s="4" t="inlineStr">
        <is>
          <t xml:space="preserve"> </t>
        </is>
      </c>
    </row>
    <row r="16">
      <c r="A16" s="4" t="inlineStr">
        <is>
          <t>Ending balance, shares at Dec. 31, 2020</t>
        </is>
      </c>
      <c r="B16" s="6" t="n">
        <v>2742890</v>
      </c>
    </row>
    <row r="17">
      <c r="A17" s="4" t="inlineStr">
        <is>
          <t>Ending balance, value at Dec. 31, 2020</t>
        </is>
      </c>
      <c r="B17" s="5" t="n">
        <v>2743</v>
      </c>
      <c r="C17" s="5" t="n">
        <v>44748859</v>
      </c>
      <c r="D17" s="5" t="n">
        <v>1982197</v>
      </c>
      <c r="E17" s="5" t="n">
        <v>-36678338</v>
      </c>
      <c r="F17" s="5" t="n">
        <v>10055461</v>
      </c>
      <c r="G1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11. Leases (Details - Other information)</t>
        </is>
      </c>
      <c r="B1" s="2" t="inlineStr">
        <is>
          <t>12 Months Ended</t>
        </is>
      </c>
    </row>
    <row r="2">
      <c r="B2" s="2" t="inlineStr">
        <is>
          <t>Dec. 31, 2020USD ($)</t>
        </is>
      </c>
    </row>
    <row r="3">
      <c r="A3" s="3" t="inlineStr">
        <is>
          <t>Cash paid for amounts included in the measurement of lease liabilities:</t>
        </is>
      </c>
    </row>
    <row r="4">
      <c r="A4" s="4" t="inlineStr">
        <is>
          <t>Operating cash flows used for operating leases</t>
        </is>
      </c>
      <c r="B4" s="5" t="n">
        <v>9323</v>
      </c>
    </row>
    <row r="5">
      <c r="A5" s="3" t="inlineStr">
        <is>
          <t>Leased assets obtained in exchange for lease liabilities:</t>
        </is>
      </c>
    </row>
    <row r="6">
      <c r="A6" s="4" t="inlineStr">
        <is>
          <t>Total operating lease liabilities</t>
        </is>
      </c>
      <c r="B6" s="5" t="n">
        <v>14314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11. Leases (Details - Future minimum lease payments)</t>
        </is>
      </c>
      <c r="B1" s="2" t="inlineStr">
        <is>
          <t>Dec. 31, 2020USD ($)</t>
        </is>
      </c>
    </row>
    <row r="2">
      <c r="A2" s="3" t="inlineStr">
        <is>
          <t>Leases [Abstract]</t>
        </is>
      </c>
    </row>
    <row r="3">
      <c r="A3" s="4" t="inlineStr">
        <is>
          <t>2021</t>
        </is>
      </c>
      <c r="B3" s="5" t="n">
        <v>121638</v>
      </c>
    </row>
    <row r="4">
      <c r="A4" s="4" t="inlineStr">
        <is>
          <t>2022</t>
        </is>
      </c>
      <c r="B4" s="6" t="n">
        <v>125287</v>
      </c>
    </row>
    <row r="5">
      <c r="A5" s="4" t="inlineStr">
        <is>
          <t>2023</t>
        </is>
      </c>
      <c r="B5" s="6" t="n">
        <v>129046</v>
      </c>
    </row>
    <row r="6">
      <c r="A6" s="4" t="inlineStr">
        <is>
          <t>2024</t>
        </is>
      </c>
      <c r="B6" s="6" t="n">
        <v>132917</v>
      </c>
    </row>
    <row r="7">
      <c r="A7" s="4" t="inlineStr">
        <is>
          <t>2025</t>
        </is>
      </c>
      <c r="B7" s="6" t="n">
        <v>1690905</v>
      </c>
    </row>
    <row r="8">
      <c r="A8" s="4" t="inlineStr">
        <is>
          <t>Total</t>
        </is>
      </c>
      <c r="B8" s="6" t="n">
        <v>2199793</v>
      </c>
    </row>
    <row r="9">
      <c r="A9" s="4" t="inlineStr">
        <is>
          <t>Less effects of discounting</t>
        </is>
      </c>
      <c r="B9" s="6" t="n">
        <v>760055</v>
      </c>
    </row>
    <row r="10">
      <c r="A10" s="4" t="inlineStr">
        <is>
          <t>Lease liability recognized</t>
        </is>
      </c>
      <c r="B10" s="5" t="n">
        <v>14397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11. Leases (Details Narrative)</t>
        </is>
      </c>
      <c r="B1" s="2" t="inlineStr">
        <is>
          <t>12 Months Ended</t>
        </is>
      </c>
    </row>
    <row r="2">
      <c r="B2" s="2" t="inlineStr">
        <is>
          <t>Dec. 31, 2020USD ($)</t>
        </is>
      </c>
    </row>
    <row r="3">
      <c r="A3" s="3" t="inlineStr">
        <is>
          <t>Leases [Abstract]</t>
        </is>
      </c>
    </row>
    <row r="4">
      <c r="A4" s="4" t="inlineStr">
        <is>
          <t>Lease expiration date</t>
        </is>
      </c>
      <c r="B4" s="4" t="inlineStr">
        <is>
          <t>Sep. 15,
		2025</t>
        </is>
      </c>
    </row>
    <row r="5">
      <c r="A5" s="4" t="inlineStr">
        <is>
          <t>Monthly lease payment</t>
        </is>
      </c>
      <c r="B5" s="5" t="n">
        <v>100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12. Notes Payable (Details) - USD ($)</t>
        </is>
      </c>
      <c r="B1" s="2" t="inlineStr">
        <is>
          <t>Dec. 31, 2020</t>
        </is>
      </c>
      <c r="C1" s="2" t="inlineStr">
        <is>
          <t>Dec. 31, 2019</t>
        </is>
      </c>
    </row>
    <row r="2">
      <c r="A2" s="4" t="inlineStr">
        <is>
          <t>Total notes payable</t>
        </is>
      </c>
      <c r="B2" s="5" t="n">
        <v>262925</v>
      </c>
      <c r="C2" s="5" t="n">
        <v>0</v>
      </c>
    </row>
    <row r="3">
      <c r="A3" s="4" t="inlineStr">
        <is>
          <t>Less unamortized derivative discounts:</t>
        </is>
      </c>
      <c r="B3" s="6" t="n">
        <v>0</v>
      </c>
      <c r="C3" s="6" t="n">
        <v>0</v>
      </c>
    </row>
    <row r="4">
      <c r="A4" s="4" t="inlineStr">
        <is>
          <t>Notes payable</t>
        </is>
      </c>
      <c r="B4" s="6" t="n">
        <v>262925</v>
      </c>
      <c r="C4" s="6" t="n">
        <v>0</v>
      </c>
    </row>
    <row r="5">
      <c r="A5" s="4" t="inlineStr">
        <is>
          <t>Less: current maturities</t>
        </is>
      </c>
      <c r="B5" s="6" t="n">
        <v>0</v>
      </c>
      <c r="C5" s="6" t="n">
        <v>0</v>
      </c>
    </row>
    <row r="6">
      <c r="A6" s="4" t="inlineStr">
        <is>
          <t>Notes payable, less current maturities</t>
        </is>
      </c>
      <c r="B6" s="6" t="n">
        <v>262925</v>
      </c>
      <c r="C6" s="6" t="n">
        <v>0</v>
      </c>
    </row>
    <row r="7">
      <c r="A7" s="4" t="inlineStr">
        <is>
          <t>Notes Payable 3 [Member]</t>
        </is>
      </c>
    </row>
    <row r="8">
      <c r="A8" s="4" t="inlineStr">
        <is>
          <t>Total notes payable</t>
        </is>
      </c>
      <c r="B8" s="6" t="n">
        <v>0</v>
      </c>
      <c r="C8" s="6" t="n">
        <v>0</v>
      </c>
    </row>
    <row r="9">
      <c r="A9" s="4" t="inlineStr">
        <is>
          <t>Notes Payable 4 [Member]</t>
        </is>
      </c>
    </row>
    <row r="10">
      <c r="A10" s="4" t="inlineStr">
        <is>
          <t>Total notes payable</t>
        </is>
      </c>
      <c r="B10" s="6" t="n">
        <v>0</v>
      </c>
      <c r="C10" s="6" t="n">
        <v>0</v>
      </c>
    </row>
    <row r="11">
      <c r="A11" s="4" t="inlineStr">
        <is>
          <t>Notes Payable 1 [Member]</t>
        </is>
      </c>
    </row>
    <row r="12">
      <c r="A12" s="4" t="inlineStr">
        <is>
          <t>Total notes payable</t>
        </is>
      </c>
      <c r="B12" s="6" t="n">
        <v>150000</v>
      </c>
      <c r="C12" s="6" t="n">
        <v>0</v>
      </c>
    </row>
    <row r="13">
      <c r="A13" s="4" t="inlineStr">
        <is>
          <t>Notes Payable 2 [Member]</t>
        </is>
      </c>
    </row>
    <row r="14">
      <c r="A14" s="4" t="inlineStr">
        <is>
          <t>Total notes payable</t>
        </is>
      </c>
      <c r="B14" s="5" t="n">
        <v>112925</v>
      </c>
      <c r="C1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12. Notes Payable (Details Narrative) - USD ($)</t>
        </is>
      </c>
      <c r="B1" s="2" t="inlineStr">
        <is>
          <t>12 Months Ended</t>
        </is>
      </c>
    </row>
    <row r="2">
      <c r="B2" s="2" t="inlineStr">
        <is>
          <t>Dec. 31, 2020</t>
        </is>
      </c>
      <c r="C2" s="2" t="inlineStr">
        <is>
          <t>Dec. 31, 2019</t>
        </is>
      </c>
      <c r="D2" s="2" t="inlineStr">
        <is>
          <t>Jun. 16, 2020</t>
        </is>
      </c>
      <c r="E2" s="2" t="inlineStr">
        <is>
          <t>Apr. 24, 2020</t>
        </is>
      </c>
      <c r="F2" s="2" t="inlineStr">
        <is>
          <t>Mar. 12, 2020</t>
        </is>
      </c>
    </row>
    <row r="3">
      <c r="A3" s="4" t="inlineStr">
        <is>
          <t>Proceeds from note payable</t>
        </is>
      </c>
      <c r="B3" s="5" t="n">
        <v>802025</v>
      </c>
      <c r="C3" s="5" t="n">
        <v>0</v>
      </c>
    </row>
    <row r="4">
      <c r="A4" s="4" t="inlineStr">
        <is>
          <t>Repayment of note payable</t>
        </is>
      </c>
      <c r="B4" s="6" t="n">
        <v>539100</v>
      </c>
      <c r="C4" s="6" t="n">
        <v>0</v>
      </c>
    </row>
    <row r="5">
      <c r="A5" s="4" t="inlineStr">
        <is>
          <t>Unamortized discount</t>
        </is>
      </c>
      <c r="B5" s="6" t="n">
        <v>0</v>
      </c>
      <c r="C5" s="6" t="n">
        <v>0</v>
      </c>
    </row>
    <row r="6">
      <c r="A6" s="4" t="inlineStr">
        <is>
          <t>Stock-based compensation</t>
        </is>
      </c>
      <c r="B6" s="6" t="n">
        <v>726656</v>
      </c>
      <c r="C6" s="5" t="n">
        <v>100526</v>
      </c>
    </row>
    <row r="7">
      <c r="A7" s="4" t="inlineStr">
        <is>
          <t>Interest [Member]</t>
        </is>
      </c>
    </row>
    <row r="8">
      <c r="A8" s="4" t="inlineStr">
        <is>
          <t>Interest expense</t>
        </is>
      </c>
      <c r="B8" s="6" t="n">
        <v>8724</v>
      </c>
    </row>
    <row r="9">
      <c r="A9" s="4" t="inlineStr">
        <is>
          <t>Stock-based warrant expense [Member]</t>
        </is>
      </c>
    </row>
    <row r="10">
      <c r="A10" s="4" t="inlineStr">
        <is>
          <t>Interest expense</t>
        </is>
      </c>
      <c r="B10" s="6" t="n">
        <v>377440</v>
      </c>
    </row>
    <row r="11">
      <c r="A11" s="4" t="inlineStr">
        <is>
          <t>Notes Payable 3 [Member]</t>
        </is>
      </c>
    </row>
    <row r="12">
      <c r="A12" s="4" t="inlineStr">
        <is>
          <t>Proceeds from note payable</t>
        </is>
      </c>
      <c r="B12" s="6" t="n">
        <v>122100</v>
      </c>
    </row>
    <row r="13">
      <c r="A13" s="4" t="inlineStr">
        <is>
          <t>Repayment of note payable</t>
        </is>
      </c>
      <c r="B13" s="5" t="n">
        <v>122100</v>
      </c>
    </row>
    <row r="14">
      <c r="A14" s="4" t="inlineStr">
        <is>
          <t>Debt interest rate description</t>
        </is>
      </c>
      <c r="B14" s="4" t="inlineStr">
        <is>
          <t>1.00% and 2.75% over the Base Lending Rate, depending on the average outstanding debit balance.</t>
        </is>
      </c>
    </row>
    <row r="15">
      <c r="A15" s="4" t="inlineStr">
        <is>
          <t>Collateral description</t>
        </is>
      </c>
      <c r="B15" s="4" t="inlineStr">
        <is>
          <t>AESE shares</t>
        </is>
      </c>
    </row>
    <row r="16">
      <c r="A16" s="4" t="inlineStr">
        <is>
          <t>Notes Payable 4 [Member]</t>
        </is>
      </c>
    </row>
    <row r="17">
      <c r="A17" s="4" t="inlineStr">
        <is>
          <t>Repayment of note payable</t>
        </is>
      </c>
      <c r="B17" s="5" t="n">
        <v>417000</v>
      </c>
    </row>
    <row r="18">
      <c r="A18" s="4" t="inlineStr">
        <is>
          <t>Notes Payable [Member]</t>
        </is>
      </c>
    </row>
    <row r="19">
      <c r="A19" s="4" t="inlineStr">
        <is>
          <t>Unamortized discount</t>
        </is>
      </c>
      <c r="B19" s="6" t="n">
        <v>377440</v>
      </c>
    </row>
    <row r="20">
      <c r="A20" s="4" t="inlineStr">
        <is>
          <t>Stock-based compensation</t>
        </is>
      </c>
      <c r="B20" s="6" t="n">
        <v>377440</v>
      </c>
    </row>
    <row r="21">
      <c r="A21" s="4" t="inlineStr">
        <is>
          <t>Interest expense</t>
        </is>
      </c>
      <c r="B21" s="5" t="n">
        <v>384456</v>
      </c>
    </row>
    <row r="22">
      <c r="A22" s="4" t="inlineStr">
        <is>
          <t>Cadence Bank [Member] | Notes Payable 4 [Member]</t>
        </is>
      </c>
    </row>
    <row r="23">
      <c r="A23" s="4" t="inlineStr">
        <is>
          <t>Debt face amount</t>
        </is>
      </c>
      <c r="F23" s="5" t="n">
        <v>700000</v>
      </c>
    </row>
    <row r="24">
      <c r="A24" s="4" t="inlineStr">
        <is>
          <t>Debt interest rate description</t>
        </is>
      </c>
      <c r="B24" s="4" t="inlineStr">
        <is>
          <t>0.50 percentage points over prime</t>
        </is>
      </c>
    </row>
    <row r="25">
      <c r="A25" s="4" t="inlineStr">
        <is>
          <t>Debt maturity date</t>
        </is>
      </c>
      <c r="B25" s="4" t="inlineStr">
        <is>
          <t>Mar. 9,
		2021</t>
        </is>
      </c>
    </row>
    <row r="26">
      <c r="A26" s="4" t="inlineStr">
        <is>
          <t>Notes Payable 1 [Member] | EIDL [Member]</t>
        </is>
      </c>
    </row>
    <row r="27">
      <c r="A27" s="4" t="inlineStr">
        <is>
          <t>Debt face amount</t>
        </is>
      </c>
      <c r="D27" s="5" t="n">
        <v>150000</v>
      </c>
    </row>
    <row r="28">
      <c r="A28" s="4" t="inlineStr">
        <is>
          <t>Debt interest rate description</t>
        </is>
      </c>
      <c r="B28" s="4" t="inlineStr">
        <is>
          <t>3.75% per annum</t>
        </is>
      </c>
    </row>
    <row r="29">
      <c r="A29" s="4" t="inlineStr">
        <is>
          <t>Debt maturity date</t>
        </is>
      </c>
      <c r="B29" s="4" t="inlineStr">
        <is>
          <t>Jun. 16,
		2050</t>
        </is>
      </c>
    </row>
    <row r="30">
      <c r="A30" s="4" t="inlineStr">
        <is>
          <t>Payment frequency</t>
        </is>
      </c>
      <c r="B30" s="4" t="inlineStr">
        <is>
          <t>Monthly</t>
        </is>
      </c>
    </row>
    <row r="31">
      <c r="A31" s="4" t="inlineStr">
        <is>
          <t>Periodic payment amount</t>
        </is>
      </c>
      <c r="B31" s="5" t="n">
        <v>731</v>
      </c>
    </row>
    <row r="32">
      <c r="A32" s="4" t="inlineStr">
        <is>
          <t>Notes Payable 2 [Member] | PPP Note [Member] | Kensington Bank [Member]</t>
        </is>
      </c>
    </row>
    <row r="33">
      <c r="A33" s="4" t="inlineStr">
        <is>
          <t>Debt face amount</t>
        </is>
      </c>
      <c r="E33" s="5" t="n">
        <v>112925</v>
      </c>
    </row>
    <row r="34">
      <c r="A34" s="4" t="inlineStr">
        <is>
          <t>Debt interest rate description</t>
        </is>
      </c>
      <c r="B34" s="4" t="inlineStr">
        <is>
          <t>1.00% per annum</t>
        </is>
      </c>
    </row>
    <row r="35">
      <c r="A35" s="4" t="inlineStr">
        <is>
          <t>Debt maturity date</t>
        </is>
      </c>
      <c r="B35" s="4" t="inlineStr">
        <is>
          <t>Apr. 24,
		2022</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75" customWidth="1" min="3" max="3"/>
    <col width="14" customWidth="1" min="4" max="4"/>
    <col width="14" customWidth="1" min="5" max="5"/>
    <col width="14" customWidth="1" min="6" max="6"/>
  </cols>
  <sheetData>
    <row r="1">
      <c r="A1" s="1" t="inlineStr">
        <is>
          <t>13. Stockholders' Equity (Details Narrative) - USD ($)</t>
        </is>
      </c>
      <c r="B1" s="2" t="inlineStr">
        <is>
          <t>Jan. 04, 2021</t>
        </is>
      </c>
      <c r="C1" s="2" t="inlineStr">
        <is>
          <t>Feb. 21, 2020</t>
        </is>
      </c>
      <c r="D1" s="2" t="inlineStr">
        <is>
          <t>Oct. 01, 2020</t>
        </is>
      </c>
      <c r="E1" s="2" t="inlineStr">
        <is>
          <t>Dec. 31, 2020</t>
        </is>
      </c>
      <c r="F1" s="2" t="inlineStr">
        <is>
          <t>Dec. 31, 2019</t>
        </is>
      </c>
    </row>
    <row r="2">
      <c r="A2" s="4" t="inlineStr">
        <is>
          <t>Preferred stock, par value (in Dollars per share)</t>
        </is>
      </c>
      <c r="E2" s="7" t="n">
        <v>0.001</v>
      </c>
      <c r="F2" s="7" t="n">
        <v>0.001</v>
      </c>
    </row>
    <row r="3">
      <c r="A3" s="4" t="inlineStr">
        <is>
          <t>Preferred stock, shares authorized</t>
        </is>
      </c>
      <c r="E3" s="6" t="n">
        <v>20000000</v>
      </c>
      <c r="F3" s="6" t="n">
        <v>20000000</v>
      </c>
    </row>
    <row r="4">
      <c r="A4" s="4" t="inlineStr">
        <is>
          <t>Common stock, par value (in Dollars per share)</t>
        </is>
      </c>
      <c r="E4" s="7" t="n">
        <v>0.001</v>
      </c>
      <c r="F4" s="7" t="n">
        <v>0.001</v>
      </c>
    </row>
    <row r="5">
      <c r="A5" s="4" t="inlineStr">
        <is>
          <t>Common stock, shares authorized</t>
        </is>
      </c>
      <c r="E5" s="6" t="n">
        <v>500000000</v>
      </c>
      <c r="F5" s="6" t="n">
        <v>500000000</v>
      </c>
    </row>
    <row r="6">
      <c r="A6" s="4" t="inlineStr">
        <is>
          <t>Common stock, shares issued</t>
        </is>
      </c>
      <c r="E6" s="6" t="n">
        <v>2742890</v>
      </c>
      <c r="F6" s="6" t="n">
        <v>1599555</v>
      </c>
    </row>
    <row r="7">
      <c r="A7" s="4" t="inlineStr">
        <is>
          <t>Reverse stock split</t>
        </is>
      </c>
      <c r="C7" s="4" t="inlineStr">
        <is>
          <t>On February 21, 2020, the Company effected a 1-for-300 reverse stock split</t>
        </is>
      </c>
    </row>
    <row r="8">
      <c r="A8" s="4" t="inlineStr">
        <is>
          <t>Stock issued during period, shares</t>
        </is>
      </c>
      <c r="E8" s="6" t="n">
        <v>0</v>
      </c>
      <c r="F8" s="6" t="n">
        <v>0</v>
      </c>
    </row>
    <row r="9">
      <c r="A9" s="4" t="inlineStr">
        <is>
          <t>Shares issued for services, value</t>
        </is>
      </c>
      <c r="E9" s="5" t="n">
        <v>268608</v>
      </c>
    </row>
    <row r="10">
      <c r="A10" s="4" t="inlineStr">
        <is>
          <t>Five Directors [Member]</t>
        </is>
      </c>
    </row>
    <row r="11">
      <c r="A11" s="4" t="inlineStr">
        <is>
          <t>Shares issued for services, shares</t>
        </is>
      </c>
      <c r="D11" s="6" t="n">
        <v>20835</v>
      </c>
    </row>
    <row r="12">
      <c r="A12" s="4" t="inlineStr">
        <is>
          <t>Shares issued for services, value</t>
        </is>
      </c>
      <c r="D12" s="5" t="n">
        <v>125010</v>
      </c>
    </row>
    <row r="13">
      <c r="A13" s="4" t="inlineStr">
        <is>
          <t>Mr. Benjamin Oehler [Member]</t>
        </is>
      </c>
    </row>
    <row r="14">
      <c r="A14" s="4" t="inlineStr">
        <is>
          <t>Shares issued for services, shares</t>
        </is>
      </c>
      <c r="D14" s="6" t="n">
        <v>2500</v>
      </c>
    </row>
    <row r="15">
      <c r="A15" s="4" t="inlineStr">
        <is>
          <t>Shares issued for services, value</t>
        </is>
      </c>
      <c r="D15" s="5" t="n">
        <v>15000</v>
      </c>
    </row>
    <row r="16">
      <c r="A16" s="4" t="inlineStr">
        <is>
          <t>Subsequent Event [Member] | Claudia [Member]</t>
        </is>
      </c>
    </row>
    <row r="17">
      <c r="A17" s="4" t="inlineStr">
        <is>
          <t>Shares issued for services, shares</t>
        </is>
      </c>
      <c r="B17" s="6" t="n">
        <v>16623</v>
      </c>
    </row>
    <row r="18">
      <c r="A18" s="4" t="inlineStr">
        <is>
          <t>Shares issued for services, value</t>
        </is>
      </c>
      <c r="B18" s="5" t="n">
        <v>61505</v>
      </c>
    </row>
    <row r="19">
      <c r="A19" s="4" t="inlineStr">
        <is>
          <t>Subsequent Event [Member] | Ira Goldfarb [Member]</t>
        </is>
      </c>
    </row>
    <row r="20">
      <c r="A20" s="4" t="inlineStr">
        <is>
          <t>Shares issued for services, shares</t>
        </is>
      </c>
      <c r="B20" s="6" t="n">
        <v>18133</v>
      </c>
    </row>
    <row r="21">
      <c r="A21" s="4" t="inlineStr">
        <is>
          <t>Shares issued for services, value</t>
        </is>
      </c>
      <c r="B21" s="5" t="n">
        <v>67092</v>
      </c>
    </row>
    <row r="22">
      <c r="A22" s="4" t="inlineStr">
        <is>
          <t>Subsequent Event [Member] | Asset Purchase Agreement [Member] | Sponsor Shares [Member]</t>
        </is>
      </c>
    </row>
    <row r="23">
      <c r="A23" s="4" t="inlineStr">
        <is>
          <t>Shares issued for acquisition, shares</t>
        </is>
      </c>
      <c r="B23" s="6" t="n">
        <v>500673</v>
      </c>
    </row>
    <row r="24">
      <c r="A24" s="4" t="inlineStr">
        <is>
          <t>Shares issued for acquisition, value</t>
        </is>
      </c>
      <c r="B24" s="5" t="n">
        <v>1853600</v>
      </c>
    </row>
    <row r="25">
      <c r="A25" s="4" t="inlineStr">
        <is>
          <t>S-FDF, LLC [Member]</t>
        </is>
      </c>
    </row>
    <row r="26">
      <c r="A26" s="4" t="inlineStr">
        <is>
          <t>Shares issued for acquisition, shares</t>
        </is>
      </c>
      <c r="D26" s="6" t="n">
        <v>1120000</v>
      </c>
    </row>
    <row r="27">
      <c r="A27" s="4" t="inlineStr">
        <is>
          <t>Shares issued for acquisition, value</t>
        </is>
      </c>
      <c r="D27" s="5" t="n">
        <v>67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14. Options (Details - Option granted) - Stock Options [Member] - shares</t>
        </is>
      </c>
      <c r="B1" s="2" t="inlineStr">
        <is>
          <t>2 Months Ended</t>
        </is>
      </c>
      <c r="C1" s="2" t="inlineStr">
        <is>
          <t>9 Months Ended</t>
        </is>
      </c>
    </row>
    <row r="2">
      <c r="B2" s="2" t="inlineStr">
        <is>
          <t>Feb. 26, 2020</t>
        </is>
      </c>
      <c r="C2" s="2" t="inlineStr">
        <is>
          <t>Oct. 02, 2020</t>
        </is>
      </c>
    </row>
    <row r="3">
      <c r="A3" s="4" t="inlineStr">
        <is>
          <t>Options granted</t>
        </is>
      </c>
      <c r="B3" s="6" t="n">
        <v>199245</v>
      </c>
      <c r="C3" s="6" t="n">
        <v>100000</v>
      </c>
    </row>
    <row r="4">
      <c r="A4" s="4" t="inlineStr">
        <is>
          <t>Ira Goldfarb [Member]</t>
        </is>
      </c>
    </row>
    <row r="5">
      <c r="A5" s="4" t="inlineStr">
        <is>
          <t>Options granted</t>
        </is>
      </c>
      <c r="C5" s="6" t="n">
        <v>50000</v>
      </c>
    </row>
    <row r="6">
      <c r="A6" s="4" t="inlineStr">
        <is>
          <t>Claudia Goldfarb [Member]</t>
        </is>
      </c>
    </row>
    <row r="7">
      <c r="A7" s="4" t="inlineStr">
        <is>
          <t>Options granted</t>
        </is>
      </c>
      <c r="C7" s="6" t="n">
        <v>50000</v>
      </c>
    </row>
    <row r="8">
      <c r="A8" s="4" t="inlineStr">
        <is>
          <t>Ken DeCubellis [Member]</t>
        </is>
      </c>
    </row>
    <row r="9">
      <c r="A9" s="4" t="inlineStr">
        <is>
          <t>Options granted</t>
        </is>
      </c>
      <c r="B9" s="6" t="n">
        <v>60377</v>
      </c>
    </row>
    <row r="10">
      <c r="A10" s="4" t="inlineStr">
        <is>
          <t>Michael Eisele [Member]</t>
        </is>
      </c>
    </row>
    <row r="11">
      <c r="A11" s="4" t="inlineStr">
        <is>
          <t>Options granted</t>
        </is>
      </c>
      <c r="B11" s="6" t="n">
        <v>42264</v>
      </c>
    </row>
    <row r="12">
      <c r="A12" s="4" t="inlineStr">
        <is>
          <t>Bradley Berman [Member]</t>
        </is>
      </c>
    </row>
    <row r="13">
      <c r="A13" s="4" t="inlineStr">
        <is>
          <t>Options granted</t>
        </is>
      </c>
      <c r="B13" s="6" t="n">
        <v>24151</v>
      </c>
    </row>
    <row r="14">
      <c r="A14" s="4" t="inlineStr">
        <is>
          <t>Joseph Lahti [Member]</t>
        </is>
      </c>
    </row>
    <row r="15">
      <c r="A15" s="4" t="inlineStr">
        <is>
          <t>Options granted</t>
        </is>
      </c>
      <c r="B15" s="6" t="n">
        <v>24151</v>
      </c>
    </row>
    <row r="16">
      <c r="A16" s="4" t="inlineStr">
        <is>
          <t>Benjamin Oehler [Member]</t>
        </is>
      </c>
    </row>
    <row r="17">
      <c r="A17" s="4" t="inlineStr">
        <is>
          <t>Options granted</t>
        </is>
      </c>
      <c r="B17" s="6" t="n">
        <v>24151</v>
      </c>
    </row>
    <row r="18">
      <c r="A18" s="4" t="inlineStr">
        <is>
          <t>Lyle Berman [Member]</t>
        </is>
      </c>
    </row>
    <row r="19">
      <c r="A19" s="4" t="inlineStr">
        <is>
          <t>Options granted</t>
        </is>
      </c>
      <c r="B19" s="6" t="n">
        <v>241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14. Options (Details - option summary) - Stock Options [Member] - $ / shares</t>
        </is>
      </c>
      <c r="B1" s="2" t="inlineStr">
        <is>
          <t>12 Months Ended</t>
        </is>
      </c>
    </row>
    <row r="2">
      <c r="B2" s="2" t="inlineStr">
        <is>
          <t>Dec. 31, 2020</t>
        </is>
      </c>
      <c r="C2" s="2" t="inlineStr">
        <is>
          <t>Dec. 31, 2019</t>
        </is>
      </c>
      <c r="D2" s="2" t="inlineStr">
        <is>
          <t>Dec. 31, 2018</t>
        </is>
      </c>
    </row>
    <row r="3">
      <c r="A3" s="4" t="inlineStr">
        <is>
          <t>Options Outstanding</t>
        </is>
      </c>
      <c r="B3" s="6" t="n">
        <v>459524</v>
      </c>
      <c r="C3" s="6" t="n">
        <v>34204</v>
      </c>
      <c r="D3" s="6" t="n">
        <v>35945</v>
      </c>
    </row>
    <row r="4">
      <c r="A4" s="4" t="inlineStr">
        <is>
          <t>Weighted Average Exercise Price</t>
        </is>
      </c>
      <c r="B4" s="9" t="n">
        <v>8.699999999999999</v>
      </c>
      <c r="C4" s="8" t="n">
        <v>89.31</v>
      </c>
      <c r="D4" s="5" t="n">
        <v>87</v>
      </c>
    </row>
    <row r="5">
      <c r="A5" s="4" t="inlineStr">
        <is>
          <t>Options Exercisable</t>
        </is>
      </c>
      <c r="B5" s="6" t="n">
        <v>163769</v>
      </c>
    </row>
    <row r="6">
      <c r="A6" s="4" t="inlineStr">
        <is>
          <t>Weighted Average Exercise Price</t>
        </is>
      </c>
      <c r="B6" s="8" t="n">
        <v>14.78</v>
      </c>
    </row>
    <row r="7">
      <c r="A7" s="4" t="inlineStr">
        <is>
          <t>$4.00 - $300.00 [Member]</t>
        </is>
      </c>
    </row>
    <row r="8">
      <c r="A8" s="4" t="inlineStr">
        <is>
          <t>Range of Exercise Price, Lower</t>
        </is>
      </c>
      <c r="B8" s="6" t="n">
        <v>4</v>
      </c>
    </row>
    <row r="9">
      <c r="A9" s="4" t="inlineStr">
        <is>
          <t>Range of Exercise Price, Upper</t>
        </is>
      </c>
      <c r="B9" s="5" t="n">
        <v>300</v>
      </c>
    </row>
    <row r="10">
      <c r="A10" s="4" t="inlineStr">
        <is>
          <t>Options Outstanding</t>
        </is>
      </c>
      <c r="B10" s="6" t="n">
        <v>459524</v>
      </c>
    </row>
    <row r="11">
      <c r="A11" s="4" t="inlineStr">
        <is>
          <t>Weighted Average Remaining Contractual Life</t>
        </is>
      </c>
      <c r="B11" s="4" t="inlineStr">
        <is>
          <t>9 years 2 months 19 days</t>
        </is>
      </c>
    </row>
    <row r="12">
      <c r="A12" s="4" t="inlineStr">
        <is>
          <t>Weighted Average Exercise Price</t>
        </is>
      </c>
      <c r="B12" s="8" t="n">
        <v>8.699999999999999</v>
      </c>
    </row>
    <row r="13">
      <c r="A13" s="4" t="inlineStr">
        <is>
          <t>Options Exercisable</t>
        </is>
      </c>
      <c r="B13" s="6" t="n">
        <v>163769</v>
      </c>
    </row>
    <row r="14">
      <c r="A14" s="4" t="inlineStr">
        <is>
          <t>Weighted Average Exercise Price</t>
        </is>
      </c>
      <c r="B14" s="8" t="n">
        <v>14.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4. Options (Details - option activity) - Stock Options [Member] - $ / shares</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t>
        </is>
      </c>
      <c r="B4" s="6" t="n">
        <v>34204</v>
      </c>
      <c r="C4" s="6" t="n">
        <v>35945</v>
      </c>
    </row>
    <row r="5">
      <c r="A5" s="4" t="inlineStr">
        <is>
          <t>Number of Options Expired</t>
        </is>
      </c>
      <c r="B5" s="6" t="n">
        <v>-666</v>
      </c>
      <c r="C5" s="6" t="n">
        <v>-457</v>
      </c>
    </row>
    <row r="6">
      <c r="A6" s="4" t="inlineStr">
        <is>
          <t>Number of Options Cancelled</t>
        </is>
      </c>
      <c r="B6" s="6" t="n">
        <v>-13165</v>
      </c>
      <c r="C6" s="6" t="n">
        <v>-1284</v>
      </c>
    </row>
    <row r="7">
      <c r="A7" s="4" t="inlineStr">
        <is>
          <t>Number of Options Granted</t>
        </is>
      </c>
      <c r="B7" s="6" t="n">
        <v>439151</v>
      </c>
    </row>
    <row r="8">
      <c r="A8" s="4" t="inlineStr">
        <is>
          <t>Number of Options Outstanding, Ending</t>
        </is>
      </c>
      <c r="B8" s="6" t="n">
        <v>459524</v>
      </c>
      <c r="C8" s="6" t="n">
        <v>34204</v>
      </c>
    </row>
    <row r="9">
      <c r="A9" s="4" t="inlineStr">
        <is>
          <t>Number of Options Exercisable, Ending</t>
        </is>
      </c>
      <c r="B9" s="6" t="n">
        <v>163769</v>
      </c>
    </row>
    <row r="10">
      <c r="A10" s="3" t="inlineStr">
        <is>
          <t>Weighted Average Exercise Price</t>
        </is>
      </c>
    </row>
    <row r="11">
      <c r="A11" s="4" t="inlineStr">
        <is>
          <t>Weighted Average Exercise Price Outstanding, Beginning</t>
        </is>
      </c>
      <c r="B11" s="8" t="n">
        <v>89.31</v>
      </c>
      <c r="C11" s="5" t="n">
        <v>87</v>
      </c>
    </row>
    <row r="12">
      <c r="A12" s="4" t="inlineStr">
        <is>
          <t>Weighted Average Exercise Price Expired</t>
        </is>
      </c>
      <c r="B12" s="6" t="n">
        <v>-195</v>
      </c>
      <c r="C12" s="10" t="n">
        <v>-9.51</v>
      </c>
    </row>
    <row r="13">
      <c r="A13" s="4" t="inlineStr">
        <is>
          <t>Weighted Average Exercise Price Cancelled</t>
        </is>
      </c>
      <c r="B13" s="10" t="n">
        <v>-107.94</v>
      </c>
      <c r="C13" s="10" t="n">
        <v>-27.18</v>
      </c>
    </row>
    <row r="14">
      <c r="A14" s="4" t="inlineStr">
        <is>
          <t>Weighted Average Exercise Price Granted</t>
        </is>
      </c>
      <c r="B14" s="10" t="n">
        <v>5.21</v>
      </c>
    </row>
    <row r="15">
      <c r="A15" s="4" t="inlineStr">
        <is>
          <t>Weighted Average Exercise Price Outstanding, Ending</t>
        </is>
      </c>
      <c r="B15" s="11" t="n">
        <v>8.699999999999999</v>
      </c>
      <c r="C15" s="8" t="n">
        <v>89.31</v>
      </c>
    </row>
    <row r="16">
      <c r="A16" s="4" t="inlineStr">
        <is>
          <t>Weighted Average Exercise Price Exercisable, Ending</t>
        </is>
      </c>
      <c r="B16" s="8" t="n">
        <v>14.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14. Options (Details Narrative) - USD ($)</t>
        </is>
      </c>
      <c r="B1" s="2" t="inlineStr">
        <is>
          <t>2 Months Ended</t>
        </is>
      </c>
      <c r="C1" s="2" t="inlineStr">
        <is>
          <t>9 Months Ended</t>
        </is>
      </c>
      <c r="E1" s="2" t="inlineStr">
        <is>
          <t>12 Months Ended</t>
        </is>
      </c>
    </row>
    <row r="2">
      <c r="B2" s="2" t="inlineStr">
        <is>
          <t>Feb. 26, 2020</t>
        </is>
      </c>
      <c r="C2" s="2" t="inlineStr">
        <is>
          <t>Oct. 02, 2020</t>
        </is>
      </c>
      <c r="D2" s="2" t="inlineStr">
        <is>
          <t>Oct. 01, 2020</t>
        </is>
      </c>
      <c r="E2" s="2" t="inlineStr">
        <is>
          <t>Dec. 31, 2020</t>
        </is>
      </c>
      <c r="F2" s="2" t="inlineStr">
        <is>
          <t>Dec. 28, 2020</t>
        </is>
      </c>
      <c r="G2" s="2" t="inlineStr">
        <is>
          <t>Dec. 31, 2019</t>
        </is>
      </c>
      <c r="H2" s="2" t="inlineStr">
        <is>
          <t>Dec. 31, 2018</t>
        </is>
      </c>
    </row>
    <row r="3">
      <c r="A3" s="4" t="inlineStr">
        <is>
          <t>Share based compensation</t>
        </is>
      </c>
      <c r="E3" s="5" t="n">
        <v>726656</v>
      </c>
      <c r="G3" s="5" t="n">
        <v>100526</v>
      </c>
    </row>
    <row r="4">
      <c r="A4" s="4" t="inlineStr">
        <is>
          <t>Stock Options [Member]</t>
        </is>
      </c>
    </row>
    <row r="5">
      <c r="A5" s="4" t="inlineStr">
        <is>
          <t>Options outstanding</t>
        </is>
      </c>
      <c r="E5" s="6" t="n">
        <v>459524</v>
      </c>
      <c r="G5" s="6" t="n">
        <v>34204</v>
      </c>
      <c r="H5" s="6" t="n">
        <v>35945</v>
      </c>
    </row>
    <row r="6">
      <c r="A6" s="4" t="inlineStr">
        <is>
          <t>Options term</t>
        </is>
      </c>
      <c r="E6" s="4" t="inlineStr">
        <is>
          <t>9 years 2 months 19 days</t>
        </is>
      </c>
    </row>
    <row r="7">
      <c r="A7" s="4" t="inlineStr">
        <is>
          <t>Strike Price</t>
        </is>
      </c>
      <c r="E7" s="8" t="n">
        <v>8.699999999999999</v>
      </c>
    </row>
    <row r="8">
      <c r="A8" s="4" t="inlineStr">
        <is>
          <t>Options granted</t>
        </is>
      </c>
      <c r="E8" s="6" t="n">
        <v>439151</v>
      </c>
    </row>
    <row r="9">
      <c r="A9" s="4" t="inlineStr">
        <is>
          <t>Options granted, weighted average exercise price</t>
        </is>
      </c>
      <c r="E9" s="8" t="n">
        <v>5.21</v>
      </c>
    </row>
    <row r="10">
      <c r="A10" s="4" t="inlineStr">
        <is>
          <t>Volatility rate</t>
        </is>
      </c>
      <c r="F10" s="4" t="inlineStr">
        <is>
          <t>201.05%</t>
        </is>
      </c>
    </row>
    <row r="11">
      <c r="A11" s="4" t="inlineStr">
        <is>
          <t>Call option value</t>
        </is>
      </c>
      <c r="F11" s="5" t="n">
        <v>210185</v>
      </c>
    </row>
    <row r="12">
      <c r="A12" s="4" t="inlineStr">
        <is>
          <t>Share based compensation</t>
        </is>
      </c>
      <c r="E12" s="5" t="n">
        <v>458048</v>
      </c>
      <c r="G12" s="5" t="n">
        <v>100526</v>
      </c>
    </row>
    <row r="13">
      <c r="A13" s="4" t="inlineStr">
        <is>
          <t>Unamortized share based compensation</t>
        </is>
      </c>
      <c r="E13" s="5" t="n">
        <v>1434364</v>
      </c>
    </row>
    <row r="14">
      <c r="A14" s="4" t="inlineStr">
        <is>
          <t>Options Cancelled or Forfeited</t>
        </is>
      </c>
      <c r="E14" s="6" t="n">
        <v>13165</v>
      </c>
      <c r="G14" s="6" t="n">
        <v>1284</v>
      </c>
    </row>
    <row r="15">
      <c r="A15" s="4" t="inlineStr">
        <is>
          <t>Exercise price, Cancelled or Forfeited</t>
        </is>
      </c>
      <c r="E15" s="8" t="n">
        <v>107.94</v>
      </c>
      <c r="G15" s="8" t="n">
        <v>27.18</v>
      </c>
    </row>
    <row r="16">
      <c r="A16" s="4" t="inlineStr">
        <is>
          <t>Options expired</t>
        </is>
      </c>
      <c r="E16" s="6" t="n">
        <v>666</v>
      </c>
      <c r="G16" s="6" t="n">
        <v>457</v>
      </c>
    </row>
    <row r="17">
      <c r="A17" s="4" t="inlineStr">
        <is>
          <t>Exercise price, Expired</t>
        </is>
      </c>
      <c r="E17" s="5" t="n">
        <v>195</v>
      </c>
      <c r="G17" s="8" t="n">
        <v>9.51</v>
      </c>
    </row>
    <row r="18">
      <c r="A18" s="4" t="inlineStr">
        <is>
          <t>Options exercised</t>
        </is>
      </c>
      <c r="E18" s="6" t="n">
        <v>0</v>
      </c>
      <c r="G18" s="6" t="n">
        <v>0</v>
      </c>
    </row>
    <row r="19">
      <c r="A19" s="4" t="inlineStr">
        <is>
          <t>Stock Options [Member] | Mr. Burke [Member]</t>
        </is>
      </c>
    </row>
    <row r="20">
      <c r="A20" s="4" t="inlineStr">
        <is>
          <t>Options granted</t>
        </is>
      </c>
      <c r="F20" s="6" t="n">
        <v>20000</v>
      </c>
    </row>
    <row r="21">
      <c r="A21" s="4" t="inlineStr">
        <is>
          <t>Options granted, weighted average exercise price</t>
        </is>
      </c>
      <c r="F21" s="5" t="n">
        <v>4</v>
      </c>
    </row>
    <row r="22">
      <c r="A22" s="4" t="inlineStr">
        <is>
          <t>Stock Options [Member] | Ira Goldfarb [Member]</t>
        </is>
      </c>
    </row>
    <row r="23">
      <c r="A23" s="4" t="inlineStr">
        <is>
          <t>Options granted</t>
        </is>
      </c>
      <c r="F23" s="6" t="n">
        <v>16500</v>
      </c>
    </row>
    <row r="24">
      <c r="A24" s="4" t="inlineStr">
        <is>
          <t>Options granted, weighted average exercise price</t>
        </is>
      </c>
      <c r="F24" s="5" t="n">
        <v>4</v>
      </c>
    </row>
    <row r="25">
      <c r="A25" s="4" t="inlineStr">
        <is>
          <t>Stock Options [Member] | Claudia Goldfarb [Member]</t>
        </is>
      </c>
    </row>
    <row r="26">
      <c r="A26" s="4" t="inlineStr">
        <is>
          <t>Options granted</t>
        </is>
      </c>
      <c r="F26" s="6" t="n">
        <v>16500</v>
      </c>
    </row>
    <row r="27">
      <c r="A27" s="4" t="inlineStr">
        <is>
          <t>Options granted, weighted average exercise price</t>
        </is>
      </c>
      <c r="F27" s="5" t="n">
        <v>4</v>
      </c>
    </row>
    <row r="28">
      <c r="A28" s="4" t="inlineStr">
        <is>
          <t>Stock Options [Member]</t>
        </is>
      </c>
    </row>
    <row r="29">
      <c r="A29" s="4" t="inlineStr">
        <is>
          <t>Share based compensation</t>
        </is>
      </c>
      <c r="E29" s="5" t="n">
        <v>344</v>
      </c>
    </row>
    <row r="30">
      <c r="A30" s="4" t="inlineStr">
        <is>
          <t>Unamortized share based compensation</t>
        </is>
      </c>
      <c r="E30" s="6" t="n">
        <v>209841</v>
      </c>
    </row>
    <row r="31">
      <c r="A31" s="4" t="inlineStr">
        <is>
          <t>Stock Options [Member] | Two Employees [Member]</t>
        </is>
      </c>
    </row>
    <row r="32">
      <c r="A32" s="4" t="inlineStr">
        <is>
          <t>Options granted</t>
        </is>
      </c>
      <c r="F32" s="6" t="n">
        <v>6750</v>
      </c>
    </row>
    <row r="33">
      <c r="A33" s="4" t="inlineStr">
        <is>
          <t>Options granted, weighted average exercise price</t>
        </is>
      </c>
      <c r="F33" s="5" t="n">
        <v>4</v>
      </c>
    </row>
    <row r="34">
      <c r="A34" s="4" t="inlineStr">
        <is>
          <t>Volatility rate</t>
        </is>
      </c>
      <c r="F34" s="4" t="inlineStr">
        <is>
          <t>201.05%</t>
        </is>
      </c>
    </row>
    <row r="35">
      <c r="A35" s="4" t="inlineStr">
        <is>
          <t>Call option value</t>
        </is>
      </c>
      <c r="F35" s="5" t="n">
        <v>26769</v>
      </c>
    </row>
    <row r="36">
      <c r="A36" s="4" t="inlineStr">
        <is>
          <t>Share based compensation</t>
        </is>
      </c>
      <c r="E36" s="6" t="n">
        <v>44</v>
      </c>
    </row>
    <row r="37">
      <c r="A37" s="4" t="inlineStr">
        <is>
          <t>Unamortized share based compensation</t>
        </is>
      </c>
      <c r="E37" s="6" t="n">
        <v>26725</v>
      </c>
    </row>
    <row r="38">
      <c r="A38" s="4" t="inlineStr">
        <is>
          <t>Stock Options [Member] | Mr. Bradley Berman [Member]</t>
        </is>
      </c>
    </row>
    <row r="39">
      <c r="A39" s="4" t="inlineStr">
        <is>
          <t>Options granted</t>
        </is>
      </c>
      <c r="C39" s="6" t="n">
        <v>115250</v>
      </c>
    </row>
    <row r="40">
      <c r="A40" s="4" t="inlineStr">
        <is>
          <t>Options granted, weighted average exercise price</t>
        </is>
      </c>
      <c r="C40" s="8" t="n">
        <v>5.25</v>
      </c>
    </row>
    <row r="41">
      <c r="A41" s="4" t="inlineStr">
        <is>
          <t>Volatility rate</t>
        </is>
      </c>
      <c r="C41" s="4" t="inlineStr">
        <is>
          <t>532.91%</t>
        </is>
      </c>
    </row>
    <row r="42">
      <c r="A42" s="4" t="inlineStr">
        <is>
          <t>Call option value</t>
        </is>
      </c>
      <c r="C42" s="5" t="n">
        <v>600473</v>
      </c>
    </row>
    <row r="43">
      <c r="A43" s="4" t="inlineStr">
        <is>
          <t>Share based compensation</t>
        </is>
      </c>
      <c r="E43" s="6" t="n">
        <v>27667</v>
      </c>
    </row>
    <row r="44">
      <c r="A44" s="4" t="inlineStr">
        <is>
          <t>Unamortized share based compensation</t>
        </is>
      </c>
      <c r="E44" s="6" t="n">
        <v>572806</v>
      </c>
    </row>
    <row r="45">
      <c r="A45" s="4" t="inlineStr">
        <is>
          <t>Stock Options [Member] | Mr. Greg Creed [Member]</t>
        </is>
      </c>
    </row>
    <row r="46">
      <c r="A46" s="4" t="inlineStr">
        <is>
          <t>Options granted</t>
        </is>
      </c>
      <c r="D46" s="6" t="n">
        <v>24151</v>
      </c>
    </row>
    <row r="47">
      <c r="A47" s="4" t="inlineStr">
        <is>
          <t>Options granted, weighted average exercise price</t>
        </is>
      </c>
      <c r="D47" s="5" t="n">
        <v>6</v>
      </c>
    </row>
    <row r="48">
      <c r="A48" s="4" t="inlineStr">
        <is>
          <t>Volatility rate</t>
        </is>
      </c>
      <c r="D48" s="4" t="inlineStr">
        <is>
          <t>552.14%</t>
        </is>
      </c>
    </row>
    <row r="49">
      <c r="A49" s="4" t="inlineStr">
        <is>
          <t>Call option value</t>
        </is>
      </c>
      <c r="D49" s="5" t="n">
        <v>144084</v>
      </c>
    </row>
    <row r="50">
      <c r="A50" s="4" t="inlineStr">
        <is>
          <t>Share based compensation</t>
        </is>
      </c>
      <c r="E50" s="6" t="n">
        <v>6633</v>
      </c>
    </row>
    <row r="51">
      <c r="A51" s="4" t="inlineStr">
        <is>
          <t>Unamortized share based compensation</t>
        </is>
      </c>
      <c r="E51" s="6" t="n">
        <v>137451</v>
      </c>
    </row>
    <row r="52">
      <c r="A52" s="4" t="inlineStr">
        <is>
          <t>Stock Options [Member] | Mr. Bradley Berman [Member]</t>
        </is>
      </c>
    </row>
    <row r="53">
      <c r="A53" s="4" t="inlineStr">
        <is>
          <t>Options granted</t>
        </is>
      </c>
      <c r="B53" s="6" t="n">
        <v>240000</v>
      </c>
    </row>
    <row r="54">
      <c r="A54" s="4" t="inlineStr">
        <is>
          <t>Options granted, weighted average exercise price</t>
        </is>
      </c>
      <c r="B54" s="8" t="n">
        <v>5.41</v>
      </c>
    </row>
    <row r="55">
      <c r="A55" s="4" t="inlineStr">
        <is>
          <t>Volatility rate</t>
        </is>
      </c>
      <c r="B55" s="4" t="inlineStr">
        <is>
          <t>147.98%</t>
        </is>
      </c>
    </row>
    <row r="56">
      <c r="A56" s="4" t="inlineStr">
        <is>
          <t>Call option value</t>
        </is>
      </c>
      <c r="B56" s="5" t="n">
        <v>896506</v>
      </c>
    </row>
    <row r="57">
      <c r="A57" s="4" t="inlineStr">
        <is>
          <t>Share based compensation</t>
        </is>
      </c>
      <c r="E57" s="6" t="n">
        <v>408964</v>
      </c>
    </row>
    <row r="58">
      <c r="A58" s="4" t="inlineStr">
        <is>
          <t>Unamortized share based compensation</t>
        </is>
      </c>
      <c r="E58" s="5" t="n">
        <v>487541</v>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attributable to Sow Good Inc.</t>
        </is>
      </c>
      <c r="B4" s="5" t="n">
        <v>-5320939</v>
      </c>
      <c r="C4" s="5" t="n">
        <v>4130503</v>
      </c>
    </row>
    <row r="5">
      <c r="A5" s="4" t="inlineStr">
        <is>
          <t>Net loss from discontinued operations</t>
        </is>
      </c>
      <c r="B5" s="6" t="n">
        <v>0</v>
      </c>
      <c r="C5" s="6" t="n">
        <v>7421050</v>
      </c>
    </row>
    <row r="6">
      <c r="A6" s="4" t="inlineStr">
        <is>
          <t>Net income attributable to redeemable non-controlling interest</t>
        </is>
      </c>
      <c r="B6" s="6" t="n">
        <v>0</v>
      </c>
      <c r="C6" s="6" t="n">
        <v>1332529</v>
      </c>
    </row>
    <row r="7">
      <c r="A7" s="3" t="inlineStr">
        <is>
          <t>Adjustments to reconcile net loss attributable to Sow Good, Inc. to net cash used in operating activities:</t>
        </is>
      </c>
    </row>
    <row r="8">
      <c r="A8" s="4" t="inlineStr">
        <is>
          <t>Gain on deconsolidation of subsidiary</t>
        </is>
      </c>
      <c r="B8" s="6" t="n">
        <v>0</v>
      </c>
      <c r="C8" s="6" t="n">
        <v>-20448687</v>
      </c>
    </row>
    <row r="9">
      <c r="A9" s="4" t="inlineStr">
        <is>
          <t>Depreciation and amortization</t>
        </is>
      </c>
      <c r="B9" s="6" t="n">
        <v>3642</v>
      </c>
      <c r="C9" s="6" t="n">
        <v>872</v>
      </c>
    </row>
    <row r="10">
      <c r="A10" s="4" t="inlineStr">
        <is>
          <t>Loss on disposal of property and equipment</t>
        </is>
      </c>
      <c r="B10" s="6" t="n">
        <v>5369</v>
      </c>
      <c r="C10" s="6" t="n">
        <v>0</v>
      </c>
    </row>
    <row r="11">
      <c r="A11" s="4" t="inlineStr">
        <is>
          <t>Loss on investment in Allied Esports Entertainment, Inc.</t>
        </is>
      </c>
      <c r="B11" s="6" t="n">
        <v>2123688</v>
      </c>
      <c r="C11" s="6" t="n">
        <v>4968175</v>
      </c>
    </row>
    <row r="12">
      <c r="A12" s="4" t="inlineStr">
        <is>
          <t>Common stock issued to officers and directors for services</t>
        </is>
      </c>
      <c r="B12" s="6" t="n">
        <v>268608</v>
      </c>
      <c r="C12" s="6" t="n">
        <v>0</v>
      </c>
    </row>
    <row r="13">
      <c r="A13" s="4" t="inlineStr">
        <is>
          <t>Amortization of stock options</t>
        </is>
      </c>
      <c r="B13" s="6" t="n">
        <v>458048</v>
      </c>
      <c r="C13" s="6" t="n">
        <v>100526</v>
      </c>
    </row>
    <row r="14">
      <c r="A14" s="4" t="inlineStr">
        <is>
          <t>Amortization of stock warrants issued as a debt discount</t>
        </is>
      </c>
      <c r="B14" s="6" t="n">
        <v>377440</v>
      </c>
      <c r="C14" s="6" t="n">
        <v>0</v>
      </c>
    </row>
    <row r="15">
      <c r="A15" s="4" t="inlineStr">
        <is>
          <t>Deferred compensation</t>
        </is>
      </c>
      <c r="B15" s="6" t="n">
        <v>0</v>
      </c>
      <c r="C15" s="6" t="n">
        <v>1396460</v>
      </c>
    </row>
    <row r="16">
      <c r="A16" s="3" t="inlineStr">
        <is>
          <t>Decrease (increase) in current assets:</t>
        </is>
      </c>
    </row>
    <row r="17">
      <c r="A17" s="4" t="inlineStr">
        <is>
          <t>Accounts receivable</t>
        </is>
      </c>
      <c r="B17" s="6" t="n">
        <v>0</v>
      </c>
      <c r="C17" s="6" t="n">
        <v>13</v>
      </c>
    </row>
    <row r="18">
      <c r="A18" s="4" t="inlineStr">
        <is>
          <t>Accounts receviable, related party</t>
        </is>
      </c>
      <c r="B18" s="6" t="n">
        <v>505</v>
      </c>
      <c r="C18" s="6" t="n">
        <v>-505</v>
      </c>
    </row>
    <row r="19">
      <c r="A19" s="4" t="inlineStr">
        <is>
          <t>Prepaid expenses</t>
        </is>
      </c>
      <c r="B19" s="6" t="n">
        <v>158596</v>
      </c>
      <c r="C19" s="6" t="n">
        <v>-4466</v>
      </c>
    </row>
    <row r="20">
      <c r="A20" s="4" t="inlineStr">
        <is>
          <t>Inventory</t>
        </is>
      </c>
      <c r="B20" s="6" t="n">
        <v>-141371</v>
      </c>
      <c r="C20" s="6" t="n">
        <v>0</v>
      </c>
    </row>
    <row r="21">
      <c r="A21" s="4" t="inlineStr">
        <is>
          <t>Right-of-use asset</t>
        </is>
      </c>
      <c r="B21" s="6" t="n">
        <v>15934</v>
      </c>
      <c r="C21" s="6" t="n">
        <v>0</v>
      </c>
    </row>
    <row r="22">
      <c r="A22" s="3" t="inlineStr">
        <is>
          <t>Increase (decrease) in current liabilities:</t>
        </is>
      </c>
    </row>
    <row r="23">
      <c r="A23" s="4" t="inlineStr">
        <is>
          <t>Accounts payable</t>
        </is>
      </c>
      <c r="B23" s="6" t="n">
        <v>152275</v>
      </c>
      <c r="C23" s="6" t="n">
        <v>3789</v>
      </c>
    </row>
    <row r="24">
      <c r="A24" s="4" t="inlineStr">
        <is>
          <t>Accrued expenses</t>
        </is>
      </c>
      <c r="B24" s="6" t="n">
        <v>164119</v>
      </c>
      <c r="C24" s="6" t="n">
        <v>8529</v>
      </c>
    </row>
    <row r="25">
      <c r="A25" s="4" t="inlineStr">
        <is>
          <t>Lease liabilities</t>
        </is>
      </c>
      <c r="B25" s="6" t="n">
        <v>-9323</v>
      </c>
      <c r="C25" s="6" t="n">
        <v>0</v>
      </c>
    </row>
    <row r="26">
      <c r="A26" s="4" t="inlineStr">
        <is>
          <t>Net cash used in operating activities of discontinued operations</t>
        </is>
      </c>
      <c r="B26" s="6" t="n">
        <v>0</v>
      </c>
      <c r="C26" s="6" t="n">
        <v>-8618568</v>
      </c>
    </row>
    <row r="27">
      <c r="A27" s="4" t="inlineStr">
        <is>
          <t>Net cash (used in) operating activities of continuing operations</t>
        </is>
      </c>
      <c r="B27" s="6" t="n">
        <v>-1743409</v>
      </c>
      <c r="C27" s="6" t="n">
        <v>-1091212</v>
      </c>
    </row>
    <row r="28">
      <c r="A28" s="4" t="inlineStr">
        <is>
          <t>Net cash used in operating activities</t>
        </is>
      </c>
      <c r="B28" s="6" t="n">
        <v>-1743409</v>
      </c>
      <c r="C28" s="6" t="n">
        <v>-9709780</v>
      </c>
    </row>
    <row r="29">
      <c r="A29" s="3" t="inlineStr">
        <is>
          <t>CASH FLOWS FROM INVESTING ACTIVITIES</t>
        </is>
      </c>
    </row>
    <row r="30">
      <c r="A30" s="4" t="inlineStr">
        <is>
          <t>Cash disposed in deconsolidation</t>
        </is>
      </c>
      <c r="B30" s="6" t="n">
        <v>0</v>
      </c>
      <c r="C30" s="6" t="n">
        <v>-9991684</v>
      </c>
    </row>
    <row r="31">
      <c r="A31" s="4" t="inlineStr">
        <is>
          <t>Cash received in business combination</t>
        </is>
      </c>
      <c r="B31" s="6" t="n">
        <v>1154459</v>
      </c>
      <c r="C31" s="6" t="n">
        <v>0</v>
      </c>
    </row>
    <row r="32">
      <c r="A32" s="4" t="inlineStr">
        <is>
          <t>Purchase of property and equipment</t>
        </is>
      </c>
      <c r="B32" s="6" t="n">
        <v>-257626</v>
      </c>
      <c r="C32" s="6" t="n">
        <v>-6046</v>
      </c>
    </row>
    <row r="33">
      <c r="A33" s="4" t="inlineStr">
        <is>
          <t>Cash paid for construction in progress</t>
        </is>
      </c>
      <c r="B33" s="6" t="n">
        <v>-794111</v>
      </c>
      <c r="C33" s="6" t="n">
        <v>0</v>
      </c>
    </row>
    <row r="34">
      <c r="A34" s="4" t="inlineStr">
        <is>
          <t>Proceeds received from sale of investment in Allied Esports Entertainment, Inc. securities</t>
        </is>
      </c>
      <c r="B34" s="6" t="n">
        <v>3181735</v>
      </c>
      <c r="C34" s="6" t="n">
        <v>0</v>
      </c>
    </row>
    <row r="35">
      <c r="A35" s="4" t="inlineStr">
        <is>
          <t>Net cash provided by (used in) investing activities of continuing operations</t>
        </is>
      </c>
      <c r="B35" s="6" t="n">
        <v>3284457</v>
      </c>
      <c r="C35" s="6" t="n">
        <v>-9997730</v>
      </c>
    </row>
    <row r="36">
      <c r="A36" s="4" t="inlineStr">
        <is>
          <t>Net cash provided by investing activities of discontinued operations</t>
        </is>
      </c>
      <c r="B36" s="6" t="n">
        <v>0</v>
      </c>
      <c r="C36" s="6" t="n">
        <v>16880792</v>
      </c>
    </row>
    <row r="37">
      <c r="A37" s="4" t="inlineStr">
        <is>
          <t>Net cash provided by investing activities</t>
        </is>
      </c>
      <c r="B37" s="6" t="n">
        <v>3284457</v>
      </c>
      <c r="C37" s="6" t="n">
        <v>6883062</v>
      </c>
    </row>
    <row r="38">
      <c r="A38" s="3" t="inlineStr">
        <is>
          <t>CASH FLOWS FROM FINANCING ACTIVITIES</t>
        </is>
      </c>
    </row>
    <row r="39">
      <c r="A39" s="4" t="inlineStr">
        <is>
          <t>Proceeds received from notes payable</t>
        </is>
      </c>
      <c r="B39" s="6" t="n">
        <v>802025</v>
      </c>
      <c r="C39" s="6" t="n">
        <v>0</v>
      </c>
    </row>
    <row r="40">
      <c r="A40" s="4" t="inlineStr">
        <is>
          <t>Repayments on notes payable</t>
        </is>
      </c>
      <c r="B40" s="6" t="n">
        <v>-539100</v>
      </c>
      <c r="C40" s="6" t="n">
        <v>0</v>
      </c>
    </row>
    <row r="41">
      <c r="A41" s="4" t="inlineStr">
        <is>
          <t>Net cash provided by financing activities from continuing operations</t>
        </is>
      </c>
      <c r="B41" s="6" t="n">
        <v>262925</v>
      </c>
      <c r="C41" s="6" t="n">
        <v>0</v>
      </c>
    </row>
    <row r="42">
      <c r="A42" s="4" t="inlineStr">
        <is>
          <t>Net cash provided by financing activities from discontinuing operations</t>
        </is>
      </c>
      <c r="B42" s="6" t="n">
        <v>0</v>
      </c>
      <c r="C42" s="6" t="n">
        <v>1431974</v>
      </c>
    </row>
    <row r="43">
      <c r="A43" s="4" t="inlineStr">
        <is>
          <t>Net cash provided by financing activities</t>
        </is>
      </c>
      <c r="B43" s="6" t="n">
        <v>262925</v>
      </c>
      <c r="C43" s="6" t="n">
        <v>1431974</v>
      </c>
    </row>
    <row r="44">
      <c r="A44" s="4" t="inlineStr">
        <is>
          <t>NET CHANGE IN CASH AND CASH EQUIVALENTS</t>
        </is>
      </c>
      <c r="B44" s="6" t="n">
        <v>1803973</v>
      </c>
      <c r="C44" s="6" t="n">
        <v>-1394744</v>
      </c>
    </row>
    <row r="45">
      <c r="A45" s="4" t="inlineStr">
        <is>
          <t>CASH AND CASH EQUIVALENTS AT BEGINNING OF PERIOD</t>
        </is>
      </c>
      <c r="B45" s="6" t="n">
        <v>108756</v>
      </c>
      <c r="C45" s="6" t="n">
        <v>1503500</v>
      </c>
    </row>
    <row r="46">
      <c r="A46" s="4" t="inlineStr">
        <is>
          <t>CASH AND CASH EQUIVALENTS AT END OF PERIOD</t>
        </is>
      </c>
      <c r="B46" s="6" t="n">
        <v>1912729</v>
      </c>
      <c r="C46" s="6" t="n">
        <v>108756</v>
      </c>
    </row>
    <row r="47">
      <c r="A47" s="3" t="inlineStr">
        <is>
          <t>SUPPLEMENTAL INFORMATION:</t>
        </is>
      </c>
    </row>
    <row r="48">
      <c r="A48" s="4" t="inlineStr">
        <is>
          <t>Interest paid</t>
        </is>
      </c>
      <c r="B48" s="6" t="n">
        <v>4895</v>
      </c>
      <c r="C48" s="6" t="n">
        <v>0</v>
      </c>
    </row>
    <row r="49">
      <c r="A49" s="4" t="inlineStr">
        <is>
          <t>Income taxes paid</t>
        </is>
      </c>
      <c r="B49" s="6" t="n">
        <v>0</v>
      </c>
      <c r="C49" s="6" t="n">
        <v>0</v>
      </c>
    </row>
    <row r="50">
      <c r="A50" s="3" t="inlineStr">
        <is>
          <t>NON-CASH INVESTING AND FINANCING ACTIVITIES:</t>
        </is>
      </c>
    </row>
    <row r="51">
      <c r="A51" s="4" t="inlineStr">
        <is>
          <t>Value of debt discounts attributable to warrants</t>
        </is>
      </c>
      <c r="B51" s="6" t="n">
        <v>377440</v>
      </c>
      <c r="C51" s="6" t="n">
        <v>0</v>
      </c>
    </row>
    <row r="52">
      <c r="A52" s="4" t="inlineStr">
        <is>
          <t>Value of investment in securities distributed to board members and employees</t>
        </is>
      </c>
      <c r="B52" s="6" t="n">
        <v>1133281</v>
      </c>
      <c r="C52" s="6" t="n">
        <v>0</v>
      </c>
    </row>
    <row r="53">
      <c r="A53" s="4" t="inlineStr">
        <is>
          <t>Fair value of net assets acquired in business combination</t>
        </is>
      </c>
      <c r="B53" s="6" t="n">
        <v>2162273</v>
      </c>
      <c r="C53" s="6" t="n">
        <v>0</v>
      </c>
    </row>
    <row r="54">
      <c r="A54" s="4" t="inlineStr">
        <is>
          <t>Fair value of common stock paid in business combination</t>
        </is>
      </c>
      <c r="B54" s="6" t="n">
        <v>8573600</v>
      </c>
      <c r="C54" s="6" t="n">
        <v>0</v>
      </c>
    </row>
    <row r="55">
      <c r="A55" s="4" t="inlineStr">
        <is>
          <t>Recognition of subsidiary equity upon deconsolidation</t>
        </is>
      </c>
      <c r="B55" s="6" t="n">
        <v>0</v>
      </c>
      <c r="C55" s="6" t="n">
        <v>8498212</v>
      </c>
    </row>
    <row r="56">
      <c r="A56" s="4" t="inlineStr">
        <is>
          <t>Non-cash investing and financing activities in discontinued operations</t>
        </is>
      </c>
      <c r="B56" s="5" t="n">
        <v>0</v>
      </c>
      <c r="C56" s="5" t="n">
        <v>2299144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0" customWidth="1" min="2" max="2"/>
  </cols>
  <sheetData>
    <row r="1">
      <c r="A1" s="1" t="inlineStr">
        <is>
          <t>15. Warrants (Details - Warrants Granted) - Guarantor Warrants [Member]</t>
        </is>
      </c>
      <c r="B1" s="2" t="inlineStr">
        <is>
          <t>2 Months Ended</t>
        </is>
      </c>
    </row>
    <row r="2">
      <c r="B2" s="2" t="inlineStr">
        <is>
          <t>Mar. 12, 2020shares</t>
        </is>
      </c>
    </row>
    <row r="3">
      <c r="A3" s="4" t="inlineStr">
        <is>
          <t>Stock Warrant shares granted</t>
        </is>
      </c>
      <c r="B3" s="6" t="n">
        <v>105000</v>
      </c>
    </row>
    <row r="4">
      <c r="A4" s="4" t="inlineStr">
        <is>
          <t>Ken DeCubellis [Member]</t>
        </is>
      </c>
    </row>
    <row r="5">
      <c r="A5" s="4" t="inlineStr">
        <is>
          <t>Stock Warrant shares granted</t>
        </is>
      </c>
      <c r="B5" s="6" t="n">
        <v>26250</v>
      </c>
    </row>
    <row r="6">
      <c r="A6" s="4" t="inlineStr">
        <is>
          <t>Bradley Berman [Member]</t>
        </is>
      </c>
    </row>
    <row r="7">
      <c r="A7" s="4" t="inlineStr">
        <is>
          <t>Stock Warrant shares granted</t>
        </is>
      </c>
      <c r="B7" s="6" t="n">
        <v>26250</v>
      </c>
    </row>
    <row r="8">
      <c r="A8" s="4" t="inlineStr">
        <is>
          <t>Lyle Berman [Member]</t>
        </is>
      </c>
    </row>
    <row r="9">
      <c r="A9" s="4" t="inlineStr">
        <is>
          <t>Stock Warrant shares granted</t>
        </is>
      </c>
      <c r="B9" s="6" t="n">
        <v>26250</v>
      </c>
    </row>
    <row r="10">
      <c r="A10" s="4" t="inlineStr">
        <is>
          <t>Benjamin Oehler [Member]</t>
        </is>
      </c>
    </row>
    <row r="11">
      <c r="A11" s="4" t="inlineStr">
        <is>
          <t>Stock Warrant shares granted</t>
        </is>
      </c>
      <c r="B11" s="6" t="n">
        <v>262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5. Warrants (Details - Warrants Outstanding) - Warrants [Member] - $ / shares</t>
        </is>
      </c>
      <c r="B1" s="2" t="inlineStr">
        <is>
          <t>12 Months Ended</t>
        </is>
      </c>
    </row>
    <row r="2">
      <c r="B2" s="2" t="inlineStr">
        <is>
          <t>Dec. 31, 2020</t>
        </is>
      </c>
      <c r="C2" s="2" t="inlineStr">
        <is>
          <t>Dec. 31, 2019</t>
        </is>
      </c>
    </row>
    <row r="3">
      <c r="A3" s="3" t="inlineStr">
        <is>
          <t>Shares</t>
        </is>
      </c>
    </row>
    <row r="4">
      <c r="A4" s="4" t="inlineStr">
        <is>
          <t>Warrants outstanding, beginning balance</t>
        </is>
      </c>
      <c r="B4" s="6" t="n">
        <v>1300</v>
      </c>
      <c r="C4" s="6" t="n">
        <v>1300</v>
      </c>
    </row>
    <row r="5">
      <c r="A5" s="4" t="inlineStr">
        <is>
          <t>Warrants granted</t>
        </is>
      </c>
      <c r="B5" s="6" t="n">
        <v>105000</v>
      </c>
      <c r="C5" s="6" t="n">
        <v>0</v>
      </c>
    </row>
    <row r="6">
      <c r="A6" s="4" t="inlineStr">
        <is>
          <t>Warrants outstanding, ending balance</t>
        </is>
      </c>
      <c r="B6" s="6" t="n">
        <v>106300</v>
      </c>
      <c r="C6" s="6" t="n">
        <v>1300</v>
      </c>
    </row>
    <row r="7">
      <c r="A7" s="4" t="inlineStr">
        <is>
          <t>Warrants exercisable</t>
        </is>
      </c>
      <c r="B7" s="6" t="n">
        <v>106300</v>
      </c>
    </row>
    <row r="8">
      <c r="A8" s="3" t="inlineStr">
        <is>
          <t>Weighted Average Exercise Price</t>
        </is>
      </c>
    </row>
    <row r="9">
      <c r="A9" s="4" t="inlineStr">
        <is>
          <t>Weighted price, beginning balance</t>
        </is>
      </c>
      <c r="B9" s="5" t="n">
        <v>3</v>
      </c>
      <c r="C9" s="5" t="n">
        <v>3</v>
      </c>
    </row>
    <row r="10">
      <c r="A10" s="4" t="inlineStr">
        <is>
          <t>Weighted price, warrants granted</t>
        </is>
      </c>
      <c r="B10" s="6" t="n">
        <v>4</v>
      </c>
      <c r="C10" s="4" t="inlineStr">
        <is>
          <t xml:space="preserve"> </t>
        </is>
      </c>
    </row>
    <row r="11">
      <c r="A11" s="4" t="inlineStr">
        <is>
          <t>Weighted price, ending balance</t>
        </is>
      </c>
      <c r="B11" s="10" t="n">
        <v>3.99</v>
      </c>
      <c r="C11" s="5" t="n">
        <v>3</v>
      </c>
    </row>
    <row r="12">
      <c r="A12" s="4" t="inlineStr">
        <is>
          <t>Weighted price, warrants exercisable</t>
        </is>
      </c>
      <c r="B12" s="8" t="n">
        <v>3.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15. Warrants (Details Narrative) - $ / shares</t>
        </is>
      </c>
      <c r="B1" s="2" t="inlineStr">
        <is>
          <t>12 Months Ended</t>
        </is>
      </c>
    </row>
    <row r="2">
      <c r="B2" s="2" t="inlineStr">
        <is>
          <t>Dec. 31, 2020</t>
        </is>
      </c>
      <c r="C2" s="2" t="inlineStr">
        <is>
          <t>Dec. 31, 2019</t>
        </is>
      </c>
      <c r="D2" s="2" t="inlineStr">
        <is>
          <t>Mar. 12, 2020</t>
        </is>
      </c>
      <c r="E2" s="2" t="inlineStr">
        <is>
          <t>Dec. 31, 2018</t>
        </is>
      </c>
    </row>
    <row r="3">
      <c r="A3" s="4" t="inlineStr">
        <is>
          <t>Warrants [Member]</t>
        </is>
      </c>
    </row>
    <row r="4">
      <c r="A4" s="4" t="inlineStr">
        <is>
          <t>Warrants Outstanding</t>
        </is>
      </c>
      <c r="B4" s="6" t="n">
        <v>106300</v>
      </c>
      <c r="C4" s="6" t="n">
        <v>1300</v>
      </c>
      <c r="E4" s="6" t="n">
        <v>1300</v>
      </c>
    </row>
    <row r="5">
      <c r="A5" s="4" t="inlineStr">
        <is>
          <t>Warrant exercise price</t>
        </is>
      </c>
      <c r="B5" s="8" t="n">
        <v>3.99</v>
      </c>
      <c r="C5" s="5" t="n">
        <v>3</v>
      </c>
      <c r="E5" s="5" t="n">
        <v>3</v>
      </c>
    </row>
    <row r="6">
      <c r="A6" s="4" t="inlineStr">
        <is>
          <t>Weighted average life</t>
        </is>
      </c>
      <c r="B6" s="4" t="inlineStr">
        <is>
          <t>9 years 4 days</t>
        </is>
      </c>
    </row>
    <row r="7">
      <c r="A7" s="4" t="inlineStr">
        <is>
          <t>Warrant granted'</t>
        </is>
      </c>
      <c r="C7" s="6" t="n">
        <v>0</v>
      </c>
    </row>
    <row r="8">
      <c r="A8" s="4" t="inlineStr">
        <is>
          <t>Warrants exercised</t>
        </is>
      </c>
      <c r="B8" s="6" t="n">
        <v>0</v>
      </c>
      <c r="C8" s="6" t="n">
        <v>0</v>
      </c>
    </row>
    <row r="9">
      <c r="A9" s="4" t="inlineStr">
        <is>
          <t>Warrants cancelled</t>
        </is>
      </c>
      <c r="B9" s="6" t="n">
        <v>0</v>
      </c>
      <c r="C9" s="6" t="n">
        <v>0</v>
      </c>
    </row>
    <row r="10">
      <c r="A10" s="4" t="inlineStr">
        <is>
          <t>Warrants expired</t>
        </is>
      </c>
      <c r="B10" s="6" t="n">
        <v>0</v>
      </c>
      <c r="C10" s="6" t="n">
        <v>0</v>
      </c>
    </row>
    <row r="11">
      <c r="A11" s="4" t="inlineStr">
        <is>
          <t>Guarantor Warrants [Member]</t>
        </is>
      </c>
    </row>
    <row r="12">
      <c r="A12" s="4" t="inlineStr">
        <is>
          <t>Warrant exercise price</t>
        </is>
      </c>
      <c r="D12" s="5" t="n">
        <v>4</v>
      </c>
    </row>
    <row r="13">
      <c r="A13" s="4" t="inlineStr">
        <is>
          <t>Number of securities into which the warrant may be converted</t>
        </is>
      </c>
      <c r="D13" s="6" t="n">
        <v>262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6. Income Taxes (Details-Income Tax Provision) - USD ($)</t>
        </is>
      </c>
      <c r="B1" s="2" t="inlineStr">
        <is>
          <t>12 Months Ended</t>
        </is>
      </c>
    </row>
    <row r="2">
      <c r="B2" s="2" t="inlineStr">
        <is>
          <t>Dec. 31, 2020</t>
        </is>
      </c>
      <c r="C2" s="2" t="inlineStr">
        <is>
          <t>Dec. 31, 2019</t>
        </is>
      </c>
    </row>
    <row r="3">
      <c r="A3" s="3" t="inlineStr">
        <is>
          <t>Income Tax Disclosure [Abstract]</t>
        </is>
      </c>
    </row>
    <row r="4">
      <c r="A4" s="4" t="inlineStr">
        <is>
          <t>Current taxes</t>
        </is>
      </c>
      <c r="B4" s="5" t="n">
        <v>0</v>
      </c>
      <c r="C4" s="5" t="n">
        <v>0</v>
      </c>
    </row>
    <row r="5">
      <c r="A5" s="4" t="inlineStr">
        <is>
          <t>Deferred taxes</t>
        </is>
      </c>
      <c r="B5" s="6" t="n">
        <v>0</v>
      </c>
      <c r="C5" s="6" t="n">
        <v>0</v>
      </c>
    </row>
    <row r="6">
      <c r="A6" s="4" t="inlineStr">
        <is>
          <t>Net income tax provision (benefit)</t>
        </is>
      </c>
      <c r="B6" s="5" t="n">
        <v>0</v>
      </c>
      <c r="C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6. Income Taxes (Details-Effective tax rate)</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7.70%</t>
        </is>
      </c>
      <c r="C5" s="4" t="inlineStr">
        <is>
          <t>7.70%</t>
        </is>
      </c>
    </row>
    <row r="6">
      <c r="A6" s="4" t="inlineStr">
        <is>
          <t>Permanent differences</t>
        </is>
      </c>
      <c r="B6" s="4" t="inlineStr">
        <is>
          <t>0.10%</t>
        </is>
      </c>
      <c r="C6" s="4" t="inlineStr">
        <is>
          <t>0.10%</t>
        </is>
      </c>
    </row>
    <row r="7">
      <c r="A7" s="4" t="inlineStr">
        <is>
          <t>Change in effective state income tax rate</t>
        </is>
      </c>
      <c r="B7" s="4" t="inlineStr">
        <is>
          <t>(7.41%)</t>
        </is>
      </c>
      <c r="C7" s="4" t="inlineStr">
        <is>
          <t>0.00%</t>
        </is>
      </c>
    </row>
    <row r="8">
      <c r="A8" s="4" t="inlineStr">
        <is>
          <t>Change in valuation allowance</t>
        </is>
      </c>
      <c r="B8" s="4" t="inlineStr">
        <is>
          <t>(13.26%)</t>
        </is>
      </c>
      <c r="C8" s="4" t="inlineStr">
        <is>
          <t>(28.80%)</t>
        </is>
      </c>
    </row>
    <row r="9">
      <c r="A9" s="4" t="inlineStr">
        <is>
          <t>Net 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6. Income Taxes (Details-Deferred Tax Assets) - USD ($)</t>
        </is>
      </c>
      <c r="B1" s="2" t="inlineStr">
        <is>
          <t>Dec. 31, 2020</t>
        </is>
      </c>
      <c r="C1" s="2" t="inlineStr">
        <is>
          <t>Dec. 31, 2019</t>
        </is>
      </c>
    </row>
    <row r="2">
      <c r="A2" s="3" t="inlineStr">
        <is>
          <t>Deferred tax assets:</t>
        </is>
      </c>
    </row>
    <row r="3">
      <c r="A3" s="4" t="inlineStr">
        <is>
          <t>Federal and state net operating loss carryovers</t>
        </is>
      </c>
      <c r="B3" s="5" t="n">
        <v>6424323</v>
      </c>
      <c r="C3" s="5" t="n">
        <v>7692561</v>
      </c>
    </row>
    <row r="4">
      <c r="A4" s="4" t="inlineStr">
        <is>
          <t>Stock compensation</t>
        </is>
      </c>
      <c r="B4" s="6" t="n">
        <v>1932158</v>
      </c>
      <c r="C4" s="6" t="n">
        <v>2327142</v>
      </c>
    </row>
    <row r="5">
      <c r="A5" s="4" t="inlineStr">
        <is>
          <t>Property and equipment</t>
        </is>
      </c>
      <c r="B5" s="6" t="n">
        <v>0</v>
      </c>
      <c r="C5" s="6" t="n">
        <v>34</v>
      </c>
    </row>
    <row r="6">
      <c r="A6" s="4" t="inlineStr">
        <is>
          <t>Deferred compensation</t>
        </is>
      </c>
      <c r="B6" s="6" t="n">
        <v>0</v>
      </c>
      <c r="C6" s="6" t="n">
        <v>401371</v>
      </c>
    </row>
    <row r="7">
      <c r="A7" s="4" t="inlineStr">
        <is>
          <t>Reorganization costs</t>
        </is>
      </c>
      <c r="B7" s="6" t="n">
        <v>28135</v>
      </c>
      <c r="C7" s="6" t="n">
        <v>38508</v>
      </c>
    </row>
    <row r="8">
      <c r="A8" s="4" t="inlineStr">
        <is>
          <t>Total deferred tax assets</t>
        </is>
      </c>
      <c r="B8" s="6" t="n">
        <v>8384616</v>
      </c>
      <c r="C8" s="6" t="n">
        <v>10459616</v>
      </c>
    </row>
    <row r="9">
      <c r="A9" s="3" t="inlineStr">
        <is>
          <t>Deferred tax liabilities:</t>
        </is>
      </c>
    </row>
    <row r="10">
      <c r="A10" s="4" t="inlineStr">
        <is>
          <t>Property and equipment</t>
        </is>
      </c>
      <c r="B10" s="6" t="n">
        <v>-29514</v>
      </c>
      <c r="C10" s="6" t="n">
        <v>0</v>
      </c>
    </row>
    <row r="11">
      <c r="A11" s="4" t="inlineStr">
        <is>
          <t>Unrealized marketable equity securities held in trust account</t>
        </is>
      </c>
      <c r="B11" s="6" t="n">
        <v>-2865274</v>
      </c>
      <c r="C11" s="6" t="n">
        <v>-4449409</v>
      </c>
    </row>
    <row r="12">
      <c r="A12" s="4" t="inlineStr">
        <is>
          <t>Total deferred liabilities</t>
        </is>
      </c>
      <c r="B12" s="6" t="n">
        <v>-2894788</v>
      </c>
      <c r="C12" s="6" t="n">
        <v>-4449409</v>
      </c>
    </row>
    <row r="13">
      <c r="A13" s="4" t="inlineStr">
        <is>
          <t>Net deferred tax assets (liabilities)</t>
        </is>
      </c>
      <c r="B13" s="6" t="n">
        <v>5489828</v>
      </c>
      <c r="C13" s="6" t="n">
        <v>6010207</v>
      </c>
    </row>
    <row r="14">
      <c r="A14" s="4" t="inlineStr">
        <is>
          <t>Less: valuation allowance</t>
        </is>
      </c>
      <c r="B14" s="6" t="n">
        <v>-5489828</v>
      </c>
      <c r="C14" s="6" t="n">
        <v>-6010207</v>
      </c>
    </row>
    <row r="15">
      <c r="A15" s="4" t="inlineStr">
        <is>
          <t>Deferred tax assets (liabilities)</t>
        </is>
      </c>
      <c r="B15" s="5" t="n">
        <v>0</v>
      </c>
      <c r="C1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16. Income Taxes (Details Narrative)</t>
        </is>
      </c>
      <c r="B1" s="2" t="inlineStr">
        <is>
          <t>12 Months Ended</t>
        </is>
      </c>
    </row>
    <row r="2">
      <c r="B2" s="2" t="inlineStr">
        <is>
          <t>Dec. 31, 2020USD ($)</t>
        </is>
      </c>
    </row>
    <row r="3">
      <c r="A3" s="4" t="inlineStr">
        <is>
          <t>Net operating loss carryforward</t>
        </is>
      </c>
      <c r="B3" s="5" t="n">
        <v>30592014</v>
      </c>
    </row>
    <row r="4">
      <c r="A4" s="4" t="inlineStr">
        <is>
          <t>NOL beginning expiration date</t>
        </is>
      </c>
      <c r="B4" s="4" t="inlineStr">
        <is>
          <t>Dec. 31,
		2037</t>
        </is>
      </c>
    </row>
    <row r="5">
      <c r="A5" s="4" t="inlineStr">
        <is>
          <t>TCJA [Member]</t>
        </is>
      </c>
    </row>
    <row r="6">
      <c r="A6" s="4" t="inlineStr">
        <is>
          <t>Net operating loss carryforward</t>
        </is>
      </c>
      <c r="B6" s="5" t="n">
        <v>48378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17. Commitments (Details)</t>
        </is>
      </c>
      <c r="B1" s="2" t="inlineStr">
        <is>
          <t>Dec. 31, 2020USD ($)</t>
        </is>
      </c>
    </row>
    <row r="2">
      <c r="A2" s="3" t="inlineStr">
        <is>
          <t>Commitments and Contingencies Disclosure [Abstract]</t>
        </is>
      </c>
    </row>
    <row r="3">
      <c r="A3" s="4" t="inlineStr">
        <is>
          <t>2021</t>
        </is>
      </c>
      <c r="B3" s="5" t="n">
        <v>121638</v>
      </c>
    </row>
    <row r="4">
      <c r="A4" s="4" t="inlineStr">
        <is>
          <t>2022</t>
        </is>
      </c>
      <c r="B4" s="6" t="n">
        <v>125287</v>
      </c>
    </row>
    <row r="5">
      <c r="A5" s="4" t="inlineStr">
        <is>
          <t>2023</t>
        </is>
      </c>
      <c r="B5" s="6" t="n">
        <v>129046</v>
      </c>
    </row>
    <row r="6">
      <c r="A6" s="4" t="inlineStr">
        <is>
          <t>2024</t>
        </is>
      </c>
      <c r="B6" s="6" t="n">
        <v>132917</v>
      </c>
    </row>
    <row r="7">
      <c r="A7" s="4" t="inlineStr">
        <is>
          <t>2025</t>
        </is>
      </c>
      <c r="B7" s="6" t="n">
        <v>1690905</v>
      </c>
    </row>
    <row r="8">
      <c r="A8" s="4" t="inlineStr">
        <is>
          <t>Total</t>
        </is>
      </c>
      <c r="B8" s="6" t="n">
        <v>2199793</v>
      </c>
    </row>
    <row r="9">
      <c r="A9" s="4" t="inlineStr">
        <is>
          <t>Less effects of discounting</t>
        </is>
      </c>
      <c r="B9" s="6" t="n">
        <v>760055</v>
      </c>
    </row>
    <row r="10">
      <c r="A10" s="4" t="inlineStr">
        <is>
          <t>Lease liability recognized</t>
        </is>
      </c>
      <c r="B10" s="5" t="n">
        <v>14397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17. Commitments (Details Narrartive)</t>
        </is>
      </c>
      <c r="B1" s="2" t="inlineStr">
        <is>
          <t>12 Months Ended</t>
        </is>
      </c>
    </row>
    <row r="2">
      <c r="B2" s="2" t="inlineStr">
        <is>
          <t>Dec. 31, 2020USD ($)</t>
        </is>
      </c>
    </row>
    <row r="3">
      <c r="A3" s="3" t="inlineStr">
        <is>
          <t>Commitments and Contingencies Disclosure [Abstract]</t>
        </is>
      </c>
    </row>
    <row r="4">
      <c r="A4" s="4" t="inlineStr">
        <is>
          <t>Lease expiration date</t>
        </is>
      </c>
      <c r="B4" s="4" t="inlineStr">
        <is>
          <t>Sep. 15,
		2025</t>
        </is>
      </c>
    </row>
    <row r="5">
      <c r="A5" s="4" t="inlineStr">
        <is>
          <t>Rent expenses</t>
        </is>
      </c>
      <c r="B5" s="5" t="n">
        <v>100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Note 1 – Organization and Nature of
Business Effective January 21, 2021, we changed our name
from Black Ridge Oil &amp; Gas, Inc. to Sow Good Inc. (“SOWG,” “Sow Good,” or the “Company”). Our
common stock is traded on the OTCQB under the trading symbol “SOWG”. At
that time, o On September 26, 2017, the Company finalized an
equity raise utilizing a rights offering and backstop agreement, raising net proceeds of $5,051,675 and issuing 1,439,400 shares. The
proceeds were used to sponsor a special purpose acquisition company, discussed below, with the remainder for general corporate purposes. On October
10, 2017, the Company’s sponsored special purpose acquisition company, Black Ridge Acquisition Corp. (“BRAC”), completed
an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On October 1, 2020, the
Company completed its acquisition of S-FDF, LLC pursuant to an Asset Purchase Agreement.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As of December 31, 2020, the Company owned 177,479
shares of Allied Esports Entertainment, Inc. (NASDAQ: AESE), the surviving entity after BRAC’s business combination (“Sponsor
Shares”), after selling 1,970,920 shares for total net proceeds of $3,108,067, selling warrants to purchase 505,000 shares of AESE
(NASDAQ: AESEW) (“Sponsor Warrants”) for total proceeds of $73,668, and distributing 537,101 Sponsor Shares on August 9,
2020 to employees and directors under the 2018 Management Incentive Plan, dated March 6,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Reclassifications In
the prior year, the income, expense and cash flows from Black Ridge Acquisition Corp., a wholly-owned subsidiary formed on October 10,
2017, which was consolidated as a variable interest entity through August 9, 2019, the date that BRAC completed a business combination
with Allied Esports Entertainment, Inc. (“AESE”), were consolidated and have been retrospectively classified as discontinued
operations. In addition, prior period investment in Allied Esports Entertainment, Inc. securities of $6,982,300 were reclassified from
long term assets to current assets to conform to management’s intent and ability to liquidate the asset.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equivalents on hand at December 31,
2020 and 2019.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1,311,464 and $-0- in excess of FDIC and SIPC insured limits
at December 31, 2020 and 2019, respectively. The Company has not experienced any losses in such account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Office equipment 5 years
Furniture and fixtures 5 years
Machinery and equipment 7-10 years
Intangible assets Indefinite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3,642 and $872 for the years ended December 31, 2020 and 2019, respectively.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lower of cost (first-in, first-out)
or net realizable value and consist of the following:
December
31, December
31,
2020 2019
Raw
materials $ 141,371 $ – No
reserve for obsolete inventories has been recognized, and we have not yet commenced produc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Revenue
Recognition The
Company will recognize revenue in accordance with ASC 606 — Revenue from Contracts with Customers. Under ASC 606, the Company will
recognize revenue from the sale of its freeze-dried food products once operations commence,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Revenue
Concentration All
of the Company’s revenue earned came from management fees earned through its management services agreement with BRAC, which ceased
as of December 31, 2019.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20 and 2019
are as follows:
Years
Ended December 31,
2020 2019
Weighted
average common shares outstanding – basic 1,886,951 1,599,555
Plus:
Potentially dilutive common shares:
Stock
options and warrants – 862
Weighted
average common shares outstanding – diluted 1,886,951 1,600,417 For
2020 and 2019, potential dilutive securities had an anti-dilutive effect and were not included in the calculation of diluted net loss
per common share. Stock options and warrants excluded from the calculation of diluted EPS because their effect was anti-dilutive were
565,824 and 34,204 of December 31, 2020 and 2019, respectively. Stock-Based
Compensation Under
FASB ASC 718-10-30-2, all share-based payments to employees, including grants of employee stock options, are to be recognized in the
income statement based on their fair values. Pro forma disclosure is no longer an alternative. The Company recognized $268,608 of stock-based
compensation for the issuance of shares of common stock for services in 2020. Amortization of the fair values of stock options issued
for services and compensation totaled $458,048 and $100,526 for the years ended December 31, 2020 and 2019,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In addition, $377,440
of expenses related to the amortization of warrants issued in consideration of personal guarantees provided for debt financing, using
the Black-Scholes options pricing model and an effective term of 5 years based on the weighted average of the vesting periods and the
stated term of the warrant grants and the discount rate on 5 year U.S. Treasury securities at the grant date were recognized as interest
expense for the year ended December 31, 2020.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18, the FASB issued ASU No. 2018-10, Codification Improvements to Topic 84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0:23:18Z</dcterms:created>
  <dcterms:modified xmlns:dcterms="http://purl.org/dc/terms/" xmlns:xsi="http://www.w3.org/2001/XMLSchema-instance" xsi:type="dcterms:W3CDTF">2021-03-31T10:23:18Z</dcterms:modified>
</cp:coreProperties>
</file>